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and Basis of Presentat" sheetId="8" r:id="rId8"/>
    <s:sheet name="Summary of Significant Accounti" sheetId="9" r:id="rId9"/>
    <s:sheet name="Fair Value Measurements" sheetId="10" r:id="rId10"/>
    <s:sheet name="Marketable Securities" sheetId="11" r:id="rId11"/>
    <s:sheet name="Collaboration Agreements" sheetId="12" r:id="rId12"/>
    <s:sheet name="Accrued Expenses" sheetId="13" r:id="rId13"/>
    <s:sheet name="Share-Based Payments" sheetId="14" r:id="rId14"/>
    <s:sheet name="Income Taxes" sheetId="15" r:id="rId15"/>
    <s:sheet name="Loss per Share" sheetId="16" r:id="rId16"/>
    <s:sheet name="Summary of Significant Accoun17" sheetId="17" r:id="rId17"/>
    <s:sheet name="Fair Value Measurements (Tables" sheetId="18" r:id="rId18"/>
    <s:sheet name="Marketable Securities (Tables)" sheetId="19" r:id="rId19"/>
    <s:sheet name="Accrued Expenses (Tables)" sheetId="20" r:id="rId20"/>
    <s:sheet name="Share-Based Payments (Tables)" sheetId="21" r:id="rId21"/>
    <s:sheet name="Loss per Share (Tables)" sheetId="22" r:id="rId22"/>
    <s:sheet name="Overview and Basis of Present23" sheetId="23" r:id="rId23"/>
    <s:sheet name="Fair Value Measurements - Cash " sheetId="24" r:id="rId24"/>
    <s:sheet name="Fair Value Measurements - Addit" sheetId="25" r:id="rId25"/>
    <s:sheet name="Marketable Securities - Additio" sheetId="26" r:id="rId26"/>
    <s:sheet name="Marketable Securities - Marketa" sheetId="27" r:id="rId27"/>
    <s:sheet name="Collaboration Agreements - Addi" sheetId="28" r:id="rId28"/>
    <s:sheet name="Accrued Expenses - Summary of A" sheetId="29" r:id="rId29"/>
    <s:sheet name="Share-Based Payments - Addition" sheetId="30" r:id="rId30"/>
    <s:sheet name="Share-Based Payments - Summary " sheetId="31" r:id="rId31"/>
    <s:sheet name="Share-Based Payments - Summar32" sheetId="32" r:id="rId32"/>
    <s:sheet name="Share-Based Payments - Stock-Ba" sheetId="33" r:id="rId33"/>
    <s:sheet name="Share-Based Payments - Schedule" sheetId="34" r:id="rId34"/>
    <s:sheet name="Income Taxes - Additional Infor" sheetId="35" r:id="rId35"/>
    <s:sheet name="Loss per Share - Common Stock E" sheetId="36" r:id="rId36"/>
  </s:sheets>
  <s:definedNames/>
  <s:calcPr calcId="124519" calcMode="auto" fullCalcOnLoad="1"/>
</s:workbook>
</file>

<file path=xl/sharedStrings.xml><?xml version="1.0" encoding="utf-8"?>
<sst xmlns="http://schemas.openxmlformats.org/spreadsheetml/2006/main" uniqueCount="394">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GIO</t>
  </si>
  <si>
    <t>Entity Registrant Name</t>
  </si>
  <si>
    <t>AGIOS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Collaboration receivable - related party</t>
  </si>
  <si>
    <t>Tenant improvement and other receivables</t>
  </si>
  <si>
    <t>Prepaid expenses and other current assets</t>
  </si>
  <si>
    <t>Total current assets</t>
  </si>
  <si>
    <t>Property and equipment, net</t>
  </si>
  <si>
    <t>Other assets</t>
  </si>
  <si>
    <t>Total assets</t>
  </si>
  <si>
    <t>Current liabilities:</t>
  </si>
  <si>
    <t>Accounts payable</t>
  </si>
  <si>
    <t>Accrued expenses</t>
  </si>
  <si>
    <t>Deferred revenue - related party</t>
  </si>
  <si>
    <t>Deferred rent</t>
  </si>
  <si>
    <t>Total current liabilities</t>
  </si>
  <si>
    <t>Deferred revenue, net of current portion - related party</t>
  </si>
  <si>
    <t>Deferred rent, net of current portion</t>
  </si>
  <si>
    <t>Commitments and contingencies</t>
  </si>
  <si>
    <t xml:space="preserve"> </t>
  </si>
  <si>
    <t>Stockholders' equity:</t>
  </si>
  <si>
    <t>Preferred stock, $0.001 par value; 25,000,000 shares authorized; no shares issued or outstanding at March 31, 2016 and December 31, 2015</t>
  </si>
  <si>
    <t>Common stock, $0.001 par value; 125,000,000 shares authorized; 37,899,242 and 37,696,502 shares issued and outstanding at March 31,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5</t>
  </si>
  <si>
    <t>Income Statement [Abstract]</t>
  </si>
  <si>
    <t>Collaboration revenue - related party</t>
  </si>
  <si>
    <t>Operating expenses:</t>
  </si>
  <si>
    <t>Research and development (net of $8,794 and $4,366 of cost reimbursement from related party for the three months ended March 31, 2016 and 2015, respectively)</t>
  </si>
  <si>
    <t>General and administrative</t>
  </si>
  <si>
    <t>Total operating expenses</t>
  </si>
  <si>
    <t>Loss from operations</t>
  </si>
  <si>
    <t>Interest income</t>
  </si>
  <si>
    <t>Net loss</t>
  </si>
  <si>
    <t>Net loss per share - basic and diluted</t>
  </si>
  <si>
    <t>Weighted-average number of common shares used in net loss per share - basic and diluted</t>
  </si>
  <si>
    <t>Condensed Consolidated Statements of Operations (Parenthetical) - USD ($) $ in Thousands</t>
  </si>
  <si>
    <t>Cost reimbursement from related party</t>
  </si>
  <si>
    <t>Condensed Consolidated Statements of Comprehensive Loss - USD ($) $ in Thousands</t>
  </si>
  <si>
    <t>Statement of Comprehensive Income [Abstract]</t>
  </si>
  <si>
    <t>Other comprehensive income:</t>
  </si>
  <si>
    <t>Unrealized gain on available-for-sale securities</t>
  </si>
  <si>
    <t>Comprehensive loss</t>
  </si>
  <si>
    <t>Condensed Consolidated Statements of Cash Flows - USD ($) $ in Thousands</t>
  </si>
  <si>
    <t>Operating activities</t>
  </si>
  <si>
    <t>Adjustments to reconcile net loss to net cash used in operating activities:</t>
  </si>
  <si>
    <t>Depreciation</t>
  </si>
  <si>
    <t>Stock-based compensation expense</t>
  </si>
  <si>
    <t>Net amortization of premium and discounts on investments</t>
  </si>
  <si>
    <t>Changes in operating assets and liabilities:</t>
  </si>
  <si>
    <t>Prepaid expenses and other assets</t>
  </si>
  <si>
    <t>Accrued expenses and other liabilities</t>
  </si>
  <si>
    <t>Refundable income taxes and income taxes payable</t>
  </si>
  <si>
    <t>Net cash used in operating activities</t>
  </si>
  <si>
    <t>Investing activities</t>
  </si>
  <si>
    <t>Purchases of marketable securities</t>
  </si>
  <si>
    <t>Proceeds from maturities and sales of marketable securities</t>
  </si>
  <si>
    <t>Purchases of property and equipment</t>
  </si>
  <si>
    <t>Net cash (used in) provided by investing activities</t>
  </si>
  <si>
    <t>Financing activities</t>
  </si>
  <si>
    <t>Payment of public offering costs</t>
  </si>
  <si>
    <t>Net proceeds from stock option exercises and employee stock purchase plan</t>
  </si>
  <si>
    <t>Net cash provided by financing activities</t>
  </si>
  <si>
    <t>Net (decrease) increase in cash and cash equivalents</t>
  </si>
  <si>
    <t>Cash and cash equivalents at beginning of the period</t>
  </si>
  <si>
    <t>Cash and cash equivalents at end of the period</t>
  </si>
  <si>
    <t>Supplemental disclosure of non-cash investing and financing transactions</t>
  </si>
  <si>
    <t>Additions to property, plant and equipment in accounts payable and accrued expenses</t>
  </si>
  <si>
    <t>Vesting of restricted stock</t>
  </si>
  <si>
    <t>Proceeds from stock option exercises in other current assets</t>
  </si>
  <si>
    <t>Overview and Basis of Presentation</t>
  </si>
  <si>
    <t>Organization, Consolidation and Presentation of Financial Statements [Abstract]</t>
  </si>
  <si>
    <t>1. Overview and Basis of Presentation
Overview
Agios Pharmaceuticals, Inc. (“Agios” or the
“Company”) is a biopharmaceutical company committed to
the fundamental transformation of patients’ lives through
scientific leadership in the field of cancer metabolism and rare
genetic metabolic disorders. The Company has built a unique set of
core capabilities in the field of cellular metabolism, with the
goal of making transformative, first or best in class medicines.
Agios’ therapeutic areas of focus are cancer and rare genetic
metabolic disorders, which are a broad group of more than 600 rare
genetic diseases caused by mutations, or defects, of single
metabolic genes. In both of these areas, the Company is seeking to
unlock the biology of cellular metabolism to create transformative
therapies. The Company is located in Cambridge, Massachusetts.
Basis of presentation
The condensed consolidated interim balance sheet as of
March 31, 2016, and the condensed consolidated interim
statements of operations, comprehensive loss and cash flows for the
three months ended March 31, 2016 and 2015, are unaudited. The
unaudited condensed consolidated interim financial statements have
been prepared on the same basis as the annual financial statements
and, in the opinion of management, reflect all adjustments, which
include only normal recurring adjustments, necessary to present
fairly the Company’s condensed consolidated financial
position as of March 31, 2016 and its results of operations
and cash flows for the three months ended March 31, 2016 and
2015. The financial data and the other financial information
disclosed in these notes to the condensed consolidated interim
financial statements related to the three-month periods are also
unaudited. The results of operations for the three months ended
March 31, 2016 are not necessarily indicative of the results
to be expected for the year ending December 31, 2016 or for
any other future annual or interim period. The condensed
consolidated interim financial statements should be read in
conjunction with the audited consolidated financial statements and
notes thereto included in the Company’s Annual Report on Form
10-K for the year ended December 31, 2015 that was filed with
the Securities and Exchange Commission (the “SEC”) on
February 26, 2016.
The Company’s consolidated financial statements include the
Company’s accounts and the accounts of the Company’s
wholly owned subsidiaries, Agios Securities Corporation and Agios
International Sarl. All intercompany transactions have been
eliminated in consolidation. The consolidated financial statements
have been prepared in conformity with U.S. generally accepted
accounting principles.</t>
  </si>
  <si>
    <t>Summary of Significant Accounting Policies and Recent Accounting Pronouncements</t>
  </si>
  <si>
    <t>Accounting Policies [Abstract]</t>
  </si>
  <si>
    <t>2. Summary of Significant Accounting Policies and Recent
Accounting Pronouncements
Significant accounting policies
There have been no material changes to the significant accounting
policies previously disclosed in the Annual Report on
Form 10-K for the year ended December 31, 2015.
Recent accounting pronouncements
In April 2016, the Financial Accounting Standards Board
(“FASB”) issued Accounting Standards Update
(“ASU”) No. 2016-10, Revenue from
Contracts with Customers (Topic 606): Identifying Performance
Obligations and Licensing
In March 2016, the FASB issued ASU
No. 2016-09, Compensation—Stock Compensation
(Topic 718): Improvements to Employee Share-Based Payment
Accounting
In March 2016, the FASB issued ASU
No. 2016-08, Revenue from Contracts with Customers
(Topic 606): Principal versus Agent Considerations (Reporting
Revenue Gross versus Net)
In February 2016, the FASB issued ASU
No. 2016-02, Leases (Topic 842)
In August 2014, the FASB issued ASU
No. 2014-15, Presentation of Financial Statements
– Going Concern (Subtopic 205-40)
In May 2014, the FASB issued ASU No. 2014-09, Revenue from
Contracts with Customers (Topic 606)
Other accounting standards that have been issued by the FASB or
other standards-setting bodies that do not require adoption until a
future date are not expected to have a material impact on the
Company’s financial statements upon adoption.</t>
  </si>
  <si>
    <t>Fair Value Measurements</t>
  </si>
  <si>
    <t>Fair Value Disclosures [Abstract]</t>
  </si>
  <si>
    <t>3. Fair Value Measurements
The Company records cash equivalents and marketable securities at
fair value. Accounting Standards Codification (“ASC”)
820, Fair Value Measurements and Disclosures
Level 1 –
Level 2 –
Level 3 –
The following table summarizes the cash equivalents and marketable
securities measured at fair value on a recurring basis as of
March 31, 2016 (in thousands):
Level 1 Level 2 Level 3 Total
Cash equivalents $ 26,845 $
— $
— $ 26,845
Marketable securities:
Certificates of deposit
— 9,536
— 9,536
Government securities 216,672
—
— 216,672
Corporate debt securities
— 90,511
— 90,511
$ 243,517 $ 100,047 $
— $ 343,564
The following table summarizes the cash equivalents and marketable
securities measured at fair value on a recurring basis as of
December 31, 2015 (in thousands):
Level 1 Level 2 Level 3 Total
Cash equivalents $ 59,332 $
— $
— $ 59,332
Marketable securities:
Certificates of deposit — 11,243 — 11,243
Government securities 292,900 — — 292,900
$ 352,232 $ 11,243 $
— $ 363,475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After
completing its validation procedures, the Company did not adjust or
override any fair value measurements provided by the pricing
services as of March 31, 2016 or December 31, 2015.
The carrying amounts reflected in the condensed consolidated
balance sheets for cash, collaboration receivable – related
party, tenant improvement and other receivables, prepaid expenses
and other current assets, other assets, accounts payable, and
accrued expenses approximate their fair values at March 31,
2016 and December 31, 2015, due to their short-term
nature.
There have been no changes to the valuation methods during the
three months ended March 31, 2016 or 2015. The Company
evaluates transfers between levels at the end of each reporting
period. There were no transfers of assets or liabilities between
Level 1 and Level 2 during the three months ended March 31,
2016 or the year ended December 31, 2015. The Company had no
financial assets or liabilities that were classified as Level 3 at
any point during the three months ended March 31, 2016 or the
year ended December 31, 2015.</t>
  </si>
  <si>
    <t>Marketable Securities</t>
  </si>
  <si>
    <t>Investments, Debt and Equity Securities [Abstract]</t>
  </si>
  <si>
    <t>4. Marketable Securities
Marketable securities at March 31, 2016 and December 31,
2015 consisted primarily of investments in certificates of deposit,
government securities and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Marketable securities at March 31, 2016 consist of the
following (in thousands):
Amortized Cost Unrealized Unrealized Fair
Current:
Certificates of deposit $ 4,280 $ 1 $
— $ 4,281
Government securities 204,639 53 (35 ) 204,657
Corporate debt securities 64,901 26 (6 ) 64,921
Non-current:
Certificates of deposit 5,240 15
— 5,255
Government securities 12,019 3 (7 ) 12,015
Corporate debt securities 25,551 47 (8 ) 25,590
$ 316,630 $ 145 $ (56 ) $ 316,719
Marketable securities at December 31, 2015 consist of the
following (in thousands):
Amortized Cost Unrealized Unrealized Fair
Current:
Certificates of deposit $ 11,248 $
— $ (5 ) $ 11,243
Government securities 234,130 10 (145 ) 233,995
Non-current:
Government securities 59,083
— (178 ) 58,905
$ 304,461 $ 10 $ (328 ) $ 304,143
At March 31, 2016 and December 31, 2014, the Company held
both current and non-current investments. Investments classified as
current have maturities of less than one year. Investments
classified as non-current are those that (i) have a maturity
of one to two years and (ii) management does not intend to
liquidate within the next twelve months, although these funds are
available for use and therefore classified as
available-for-sal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densed consolidated interim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At March 31, 2016 and December 31, 2015, the Company held
34 and 74 debt securities that were in an unrealized loss position
for less than one year, respectively. The aggregate fair value of
debt securities in an unrealized loss position at March 31,
2016 and December 31, 2015 was $101.6 million and $207.4
million, respectively. There were no individual securities that
were in a significant unrealized loss position as of March 31,
2016 and December 31, 2015.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March 31, 2016 and
December 31, 2015.</t>
  </si>
  <si>
    <t>Collaboration Agreements</t>
  </si>
  <si>
    <t>5. Collaboration Agreements
2010 Agreement and amendments
In April 2010, the Company entered into a collaboration agreement
focused on cancer metabolism with Celgene Corporation, or Celgene,
a related party through ownership of the Company’s common
stock. The agreement was amended in October 2011 and July 2014, as
described below (the agreement together with the amendments, the
“2010 Agreement”). The goal of the collaboration is to
discover, develop and commercialize disease-altering therapies in
oncology based on the Company’s cancer metabolism research
platform. The Company will initially lead discovery, preclinical
and early clinical development for all cancer metabolism programs
under the collaboration.
The discovery phase of the 2010 Agreement was scheduled to expire
in April 2014, subject to Celgene’s option to extend the
discovery phase for up to an additional two years with additional
funding to the Company. In December 2013, Celgene elected to extend
the term of the initial discovery phase from four years to five
years, to April 2015, in exchange for the payment of a $20.0
million extension fee which was received in May 2014. In December
2014, Celgene elected to exercise its final option to extend the
term of the initial discovery phase one additional year, to April
2016, in exchange for the payment of a $20.0 million extension fee
which was received in May 2015. In April 2016, the Company reached
an agreement with Celgene to defer from April 2016 to June 2016 the
selection process for allocating the rights to certain discovery
programs under the 2010 Agreement.
Pursuant to the 2010 Agreement, the Company is responsible for
nominating development candidates, of which two required
confirmation by the Joint Research Committee (“JRC”)
during the discovery phase. During the year ended December 31,
2012 the Company nominated its first development candidate (AG-221)
and during the year ended December 31, 2013 the Company
nominated its second development candidate (AG-120), both of which
have been confirmed by the JRC pursuant to the 2010 Agreement. For
each development candidate, Celgene elected to progress such
development candidate into preclinical development, which required
the Company to conduct studies to meet the requirements for filing
an Investigational New Drug application (“IND”), or
IND-enabling studies. Subsequently, the Company was required to
file an IND for each of the two development candidates and, upon
the FDA’s acceptance of the INDs, Celgene requested that the
Company conduct an initial phase 1 clinical trial relating to each
of the two development candidates.
Celgene may elect to convert each discovery program for which the
Company has nominated a development candidate into a
co-commercialized licensed program, the attributes of which are
described below. The Company has the right, exercisable during a
specified period following FDA acceptance of the applicable IND, to
convert one of every three co-commercialized licensed programs into
a split licensed program, for which the Company will retain the
United States rights, other attributes of which are further
described below. In June 2014, Celgene exercised its option to an
exclusive global license for the development and commercialization
of the Company’s isocitrate dehydrogenase 2
(“IDH2”) program, AG-221. The Company elected to retain
U.S. rights to its isocitrate dehydrogenase 1 (“IDH1”)
program, AG-120, in January 2014. Celgene exercised its rights
under the 2010 Agreement to this program during the three months
ended March 31, 2015. In addition, Celgene may license certain
discovery programs that the Company does not nominate or the JRC
does not confirm as a development candidate and for which Celgene
will lead and fund global development and commercialization.
The July 2014 amendment of the 2010 Agreement allowed for more
flexibility in the design and conduct of phase 1 clinical trials
and additional nonclinical and/or clinical activities that the
Company agreed to perform at Celgene’s request. This
amendment further modified the mechanism and timing for payments to
be made with respect to such development activities.
Under the 2010 Agreement, the Company is eligible to receive up to
$120.0 million in potential milestone payments payable for each
program selected by Celgene. The potential milestone payments for
each such program are comprised of: (i) a $25.0 million
milestone payment upon achievement of a specified clinical
development milestone event, (ii) up to $70.0 million in
milestone payments upon achievement of specified regulatory
milestone events, and (iii) a $25.0 million milestone payment
upon achievement of a specified commercial milestone event. The
Company is also eligible to receive additional milestone payments
specific to co-commercialized licensed programs and split licensed
programs. In addition, the Company is eligible to receive a
substantive milestone payment of $22.5 million upon achievement of
an early clinical development milestone event for certain
co-commercialized licensed programs. Under the 2010 Agreement, in
connection with the first split licensed program under the
collaboration, the Company’s IDH1 program, AG-120, the
Company is eligible to receive an additional one-time payment of
$25.0 million upon the dosing of the last patient in a
Company-sponsored phase 2 clinical trial. In January 2016, the
Company determined that a substantive clinical development
milestone related to the AG-221 program was achieved and received a
milestone payment of $25.0 million.
In addition to the milestone payments described above, for each
co-commercialized licensed program, the Company will be reimbursed
for all eligible development costs of the related phase 1 multiple
ascending dose clinical trial. The initial costs will be reimbursed
as a milestone payment equal to the greater of $5.0 million or
eligible development costs incurred by the Company upon the earlier
of the determination of the maximum tolerated dose or
Celgene’s election to license the program. Subsequent to the
initial milestone payment, development costs will be reimbursed on
a quarterly basis. In addition to the milestone payments described
above, for each split licensed program, under the 2010 Agreement
the Company is eligible for reimbursement of the costs of
disease-specific expansion cohort(s) that support the initiation of
a subsequent pivotal clinical trial. Costs will be reimbursed as a
milestone payment equal to the lesser of $10.0 million or fifty
percent of the eligible costs for the disease-specific expansion
cohort(s) upon the first patient dosed under the pivotal clinical
trial. Under the 2010 Agreement, the maximum amount for the
milestone payment will be $10.0 million for each split licensed
program regardless of the number of disease-specific expansion
cohorts and pivotal trials undertaken for each split licensed
program.
Under the 2010 Agreement, the Company may also receive royalties at
tiered, low- to mid-teen percentage rates on net sales and has the
option to participate in the development and commercialization of
certain products in the United States. The royalty payments will be
recognized as revenue in the period in which they are earned. To
date, the Company has not earned any royalty payments under the
2010 Agreement.
Unless terminated earlier by either party, the term of the 2010
Agreement will continue until the expiration of the last-to-expire
of all royalty terms with respect to all royalty-bearing products.
Celgene may terminate this agreement for convenience in its
entirety or with respect to one or more programs upon ninety days
written notice to the Company. If either party is in material
breach and fails to cure such breach within the specified cure
period, the other party may terminate the 2010 Agreement in its
entirety or with respect to one or more programs; however, if such
breach relates solely to a specific program, the non-breaching
party may only terminate the agreement with respect to such
program. Either the Company or Celgene may terminate the agreement
in the event of specified insolvency events involving the other
party.
AG-881 Agreements
On April 27, 2015, the Company entered into a joint worldwide
development and profit share collaboration and license agreement
with Celgene and the Company’s wholly owned subsidiary, Agios
International Sarl, entered into a collaboration and license
agreement with Celgene International II Sarl (collectively, the
“AG-881 Agreements”). The AG-881 Agreements establish a
worldwide collaboration focused on the development and
commercialization of AG-881 products. Under the terms of the AG-881
Agreements, the Company received an initial payment of $10.0
million in May 2015 and is eligible to receive milestone-based
payments described below. The Company and Celgene will equally
split all worldwide development costs, subject to specified
exceptions, as well as any profits from any net sales of, or
commercialization losses related to, licensed AG-881 products.
The Company is eligible to receive up to $70.0 million in potential
milestone payments related to AG-881 under the AG-881 Agreements.
The potential milestone payments are comprised of: (i) a $15.0
million milestone payment for filing of first NDA in a major market
and (ii) up to $55.0 million in milestone payments upon
achievement of specified regulatory milestone events. The Company
may also receive royalties at tiered, low- to mid-teen percentage
rates on net sales if it elects to not participate in the
development and commercialization of AG-881.
Accounting analysis and revenue recognition –
collaboration revenue
Pre-July 2014
Prior to the July 2014 amendment of the 2010 Agreement, the Company
concluded that none of the identified deliverables had stand-alone
value and, therefore, accounted for the deliverables as a single
unit of accounting. The Company further concluded it was unable to
estimate the fair value of the undelivered items within the 2010
Agreement. All considerations were recognized on a straight-line
basis through the period over which the Company expected to fulfill
its performance obligations (the performance period), which was
initially determined to be six years.
July 2014 – April 2015
The July 2014 amendment was determined to be a material
modification of the 2010 Agreement due to a change in the total
potential consideration that was more than insignificant and
changes to certain of the deliverables in the arrangement. Upon
concluding the arrangement had been materially modified in July
2014, the Company identified the remaining deliverables under the
arrangement and determined its best estimates of selling price for
the undelivered elements as of the modification date as vendor
specific objective evidence and third party evidence were not
available. The Company then allocated the total arrangement
consideration, which included the remaining deferred revenue
balance at the modification date and other consideration that was
deemed to be determinable at the modification date, to each unit of
accounting based on its best estimate of selling price. The
difference between the total arrangement consideration and the best
estimate of selling price of the undelivered items was recognized
as revenue at the modification date.
The undelivered items from the July 2014 modification, the related
best estimate of selling price, the method of recognizing the
allocated consideration, and the revenue recognized related to each
unit of account for the three months ended March 31, 2015 was
as follows:
• License for the split licensed
program – AG-120: The Company developed the best estimate of
selling price of the license by probability weighting multiple cash
flow scenarios using the income approach. There were significant
judgments and estimates inherent in the determination of the best
estimate of selling price of this unit of accounting. Should
different reasonable assumptions be utilized, the best estimate of
selling price and the associated revenue recognized would be
different. The Company allocated $21.2 million to the license which
was delivered in January 2015. During the three months ended
March 31, 2015, the Company recognized the non-contingent
consideration allocated to this unit of accounting of $15.8 million
as collaboration revenue.
•
Development services for five separate on-going phase
1 clinical trials (each of which is a separate unit of accounting):
The Company developed the best estimate of selling price of the
on-going phase 1 clinical trial development services of $50.8
million for all five studies using management’s best estimate
of the cost of obtaining these services at arm’s length from
a third-party provider, as well as internal full time equivalent
costs to support the development services. The amount allocated to
these units of accounting is recognized as revenue on a
proportional performance basis as services are provided. As
committed to on the date of the July 2014 amendment, the Company
has completed services for three of the on-going phase 1 clinical
trials and expected services for the remaining two on-going phase 1
clinical trials are expected to be performed through the second
quarter of 2016. As additional consideration is earned and
allocated to the three fully delivered units of accounting it is
recognized immediately. During the three months ended
March 31, 2015 the Company recognized the non-contingent
consideration allocated to these units of accounting of $14.3
million as collaboration revenue.
• On-going research and development:
The Company developed the best estimate of selling price of the
research and development services of $13.6 million using
management’s best estimate of the cost of obtaining these
services at arm’s length from a third-party provider. The
amount allocated to this unit of accounting was recognized as
revenue ratably over the performance period. During the three
months ended March 31, 2015 the Company recognized the
non-contingent consideration allocated to this unit of accounting
of $4.0 million as collaboration revenue.
• Committee participation: The Company
developed the best estimate of selling price of the committee
participation services of $0.2 million using management’s
best estimate of the anticipated participation hours multiplied by
a market rate for comparable participants. The amount allocated to
this unit of accounting was recognized as revenue ratably over the
performance period. During the three months ended March 31,
2015 the Company recognized the non-contingent consideration
allocated to this unit of accounting of $0.1 million as
collaboration revenue.
In December 2014, Celgene elected to extend the term of the
discovery period over which the Company was providing on-going
research and development services from five to six years, to April
2016. As a result of the extension, the Company received a $20.0
million extension payment from Celgene in May 2015. The Company
evaluated the extension and concluded that upon exercise it is
obligated to provide its committee participation and research and
development services for a period of one year from April 2015
through April 2016, and as such revenue should be recognized
ratably over the performance period of April 2015 to April 2016 as
services are rendered. The Company did not recognize any revenues
related to the extension during the three months ended
March 31, 2015.
Beginning in the first quarter of 2015, the Company and Celgene
agreed to plans to advance AG-221 into later stage development
studies. Pursuant to the terms of the 2010 Agreement, the parties
agreed to transition primary development responsibilities for
AG-221 to Celgene for later stage development at which point
Celgene became the lead development party for AG-221. During the
transition, the Company continued to manage certain arrangements
with third-party service providers whose contracts were assigned to
Celgene. The Company determined it is no longer the primary obligor
of these arrangements and, when considering the other factors
included within ASC 605-45, Revenue Recognition –
Principal Agent Considerations
During the period January 1, 2015 through April 27, 2015,
the execution date of the AG-881 Agreements, the Company performed
planning services on behalf of Celgene related to an expanded phase
1 clinical trial of AG-221. The Company determined the work
represented a substantive option under the 2010 Agreement. The
Company also determined it is not the primary obligor of the
underlying third-party contracts and determined that reimbursements
of amounts incurred under the contracts should be reported on a net
basis in research and development expense. Reimbursements of
services performed directly by the Company are presented on a gross
basis as collaboration revenue. During the three months ended
March 31, 2015, the Company recognized $0.1 million in revenue
and recorded $0.6 million as a reduction in research and
development costs related to these services.
Post-April 2015
The AG-881 Agreements, executed on April 27, 2015, were
determined to be a modification of the 2010 Agreement due to the
AG-881 Agreements including a compound originally identified within
the 2010 Agreement. As a result of the modification the Company
identified the remaining deliverables under the 2010 Agreement and
the AG-881 Agreements with Celgene and determined the best estimate
of selling price for the undelivered elements as of the
modification date. The Company then allocated the total arrangement
consideration, which included the remaining deferred revenue
balance at the modification date, the initial payment of $10.0
million under the AG-881 Agreements and other consideration under
the 2010 Agreement and the AG-881 Agreements that was deemed to be
determinable at the modification date, to each unit of accounting
relative to its best estimate of selling price. The undelivered
items, which are each considered by the Company to have stand-alone
value and therefore are separate units of accounting, the related
best estimate of selling price at April 27, 2015, and the
method of recognizing the allocated consideration, for each unit of
accounting are as follows:
•
Licenses for the AG-881 program: The Company developed
the best estimate of selling price of the U.S. license and the rest
of world license by probability weighting multiple cash flow
scenarios using the income approach.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best estimate of
selling price of these units of accounting. These judgments and
estimates include assumptions regarding future operating
performance, the timelines of the clinical trials and regulatory
approvals and the estimated patient populations. Should different
reasonable assumptions be utilized, the best estimate of selling
price and the associated revenue recognized would be different. The
Company developed a best estimate of selling price of the licenses
of $33.2 million. The Company recognizes the non-contingent
consideration allocated to these units of accounting upon delivery
of the licenses to Celgene which occurred immediately upon the
execution of the AG-881 Agreements. During the three months ended
March 31, 2016, the Company recognized the non-contingent
consideration allocated to this unit of accounting of $0.9 million
as collaboration revenue.
• Four separate on-going development
services for which the Company determined it is acting as the
principal of all development activities (each of which is a
separate unit of accounting): The Company developed the best
estimate of selling price for all four of the on-going development
services of $12.7 million using management’s best estimate of
the cost of obtaining these services at arm’s length from a
third-party provider, as well as internal full time equivalent
costs to support the development services. The estimated costs were
determined to represent management’s best estimate of the
price these services could be sold for separately. The amount
allocated to these units of accounting is being recognized as
revenue on a proportional performance basis as services are
provided. The Company expects the services to be performed through
2017. When considering the factors included within ASC 605-45, the
Company determined it is the principal of all development
activities and is required to present reimbursement of amounts
incurred for these services as revenue. During the three months
ended March 31, 2016, the Company recognized the
non-contingent consideration allocated to these units of accounting
of $1.0 million as collaboration revenue.
• Four separate on-going development
services for which the Company determined it is not acting as the
principal of all development activities (each of which is a
separate unit of accounting): The Company developed the best
estimate of selling price for all four of the on-going development
services of $97.3 million using management’s best estimate of
the cost of obtaining these services at arm’s length from a
third-party provider, as well as internal full time equivalent
costs to support the development services. The estimated costs were
determined to represent management’s best estimate of the
price these services could be sold for separately. The amount
allocated to these units of accounting is being recognized on a
proportional performance basis as services are provided. The
Company expects the services to be performed through 2017. When
considering the factors included within ASC 605-45, the Company
determined it is not the principal of all development activities
and is required to present reimbursement of amounts incurred for
these services on a net basis as a reduction of research and
development expenses. During the three months ended March 31,
2016, the Company recognized the non-contingent consideration
allocated to these units of accounting of $4.8 million as a
reduction of research and development costs related to these
services.
• On-going research and development:
The Company developed the best estimate of selling price of the
research and development services of $30.5 million using
management’s best estimate of the cost of obtaining these
services at arm’s length from a third-party provider. The
amount allocated to this unit of accounting is being recognized as
revenue ratably over the performance period through April 2016. For
the three months ended March 31, 2016, the Company recognized
the non-contingent consideration allocated to this unit of
accounting of $3.6 million as collaboration revenue.
• Committee participations under the
2010 Agreement and AG-881 Agreements: The Company developed the
best estimate of selling price of the committee participation
services of $0.8 million using management’s best estimate of
the anticipated participation hours multiplied by a market rate for
comparable participants. The amount allocated to this unit of
accounting is being recognized as revenue ratably over the
performance period, through the fourth quarter of 2016. During the
three months ended March 31, 2016, the Company recognized the
non-contingent consideration allocated to this unit of accounting
of $0.1 million as collaboration revenue.
The total estimated arrangement consideration, as well as the
expected timing of revenue recognition, is adjusted based on
changes in estimated arrangement consideration as a result of
changes in estimate for on-going development services. The
allocable consideration will increase as the Company performs
certain services for which it is eligible to receive additional
consideration. These amounts will be recognized on a cumulative
catch-up basis for any in-process units of accounting or
immediately for any fully delivered units of accounting. The
estimated arrangement consideration may decrease if the Company
receives less reimbursement than initially estimated.
As a result of Celgene assuming the primary development
responsibilities for AG-221 in the first quarter of 2015, the
Company recorded $0.5 million of third party costs incurred on
behalf of Celgene during the three months ended March 31, 2016
as a reduction of research and development costs.
Beginning in the third quarter of 2015, the Company initiated a
phase 1b frontline combination clinical trial of AG-221 and AG-120
for which it will receive reimbursement from Celgene. The new
combination trial was determined to be a substantive option under
the 2010 Agreement. When considering the factors included within
ASC 605-45, management determined that the Company is the principal
for the efforts related to the AG-221 arm of the combination trial
but is acting in the role of an agent for the efforts related to
the AG-120 arm of the combination trial. Accordingly, consideration
earned related to the AG-221 arm of the combination trial is
recognized as collaboration revenue in the period earned and
consideration earned related to the AG-120 arm of the combination
trial is reported as a reduction of research and development
expense in the period earned. During the three months ended
March 31, 2016, the Company recognized $0.7 million in
collaboration revenue and recorded $0.2 million as a reduction
of research and development costs related to the combination
trial.
During the three months ended March 31, 2016, the Company
incurred an additional $2.8 million and $0.5 million in
reimbursable development expenses related to the AG-120 and AG-881
programs, respectively, that was not contemplated as of the April
2015 modification. The amounts are recorded as a reduction of
research and development costs of each respective program.
During the three months ended March 31, 2016 and 2015, the
Company recognized a total of $6.3 million and $34.2 million,
respectively, as collaboration revenue and recognized $8.8 million
and $4.4 million, respectively, as a reduction of research and
development expenses.
In determining the current and noncurrent classification of
deferred revenue, the Company considers the total consideration
expected to be earned in the next twelve months for services to be
performed under certain units of accounting and the estimated
proportional performance and timing of delivery of certain
deliverables to determine the deferred revenue balance that will
remain twelve months from the balance sheet date. As of
March 31, 2016 and December 31, 2015, the Company has
recorded a collaboration receivable of $6.8 million and $8.2
million, respectively, related to reimbursable development
costs.
Accounting analysis and revenue recognition – milestone
revenue
The Company concluded that certain of the clinical development and
regulatory milestone payments that may be received under the 2010
Agreement and the AG-881 Agreements, if the Company is involved in
future product development and commercialization, are substantive.
Factors considered in the evaluation of the milestones included the
degree of risk associated with performance of the milestone, the
level of effort and investment required, whether the milestone
consideration was reasonable relative to the deliverables and
whether the milestone was earned at least in part based on the
Company’s performance. Revenue from substantive milestones,
if they are nonrefundable, are recognized as revenue upon
successful accomplishment of the milestones. Clinical and
regulatory milestones are deemed non-substantive if they are based
solely on the collaborator’s performance. Non-substantive
milestones will be recognized when achieved to the extent the
Company has no remaining performance obligations under the
arrangement. Milestone payments earned upon achievement of
commercial milestone events will be recognized when earned.
In January 2016, the Company determined that a substantive clinical
development milestone related to the AG-221 program was achieved
and received a milestone payment of $25.0 million, which was
recognized as revenue during the three months ended March 31,
2016.</t>
  </si>
  <si>
    <t>Accrued Expenses</t>
  </si>
  <si>
    <t>Payables and Accruals [Abstract]</t>
  </si>
  <si>
    <t>6. Accrued Expenses
Accrued expenses consist of the following (in thousands):
March 31, 2016 December 31, 2015
Accrued compensation $ 3,451 $ 7,005
Accrued contracted research and development costs 7,404 7,449
Accrued professional fees 1,126 228
Accrued other 266 1,314
Total $ 12,247 $ 15,996</t>
  </si>
  <si>
    <t>Share-Based Payments</t>
  </si>
  <si>
    <t>Disclosure of Compensation Related Costs, Share-based Payments [Abstract]</t>
  </si>
  <si>
    <t xml:space="preserve">7. Share-Based Payments
2013 Stock Incentive Plan
In June 2013, the Company’s Board of Directors adopted and,
in July 2013, the Company’s stockholders approved the 2013
Stock Incentive Plan (the “2013 Plan”). The 2013 Plan
became effective upon the closing of the Company’s Initial
Public Offering, or IPO, and provides for the grant of incentive
stock options, non-qualified stock options, stock appreciation
rights, restricted stock awards, restricted stock units and other
stock-based awards. Following the adoption of the 2013 Plan, the
Company granted no further stock options or other awards under the
2007 Stock Incentive Plan, or 2007 Plan. Any options or awards
outstanding under the 2007 Plan at the time of adoption of the 2013
Plan remain outstanding and effective. As of March 31, 2016,
the total number of shares reserved under the 2007 Plan and the
2013 Plan are 6,676,545, and the Company had 1,169,125 shares
available for future issuance under such plans. The 2013 Plan
provides for an annual increase, to be added on the first day of
each fiscal year, beginning with the fiscal year ending
December 31, 2014 and continuing until the expiration of the
2013 Plan, equal to the lesser of (i) 2,000,000 shares of
common stock, (ii) 4% of the outstanding shares of common
stock on such date or (iii) an amount determined by the
Company’s Board of Directors. On January 1, 2016 and
2015, the annual increase for the 2013 Plan resulted in an
additional 1,507,860 shares and 1,484,020 shares, respectively,
authorized for issuance.
The following table summarizes all stock option activity for the
three months ended March 31, 2016:
Number of Weighted- Weighted- Aggregate
Outstanding at December 31, 2015 4,618,697 $ 44.45 7.49 $ 153,573
Granted 937,665 40.87
Exercised (190,413 ) 2.82
Forfeited/expired (47,599 ) 75.17
Outstanding at March 31, 2016 5,318,350 $ 45.03 7.76 $ 72,522
Exercisable at March 31, 2016 2,285,769 $ 23.13 6.23 $ 58,510
Vested and expected to vest at March 31, 2016 4,956,261 $ 45.40 7.72 $ 67,184
The weighted-average grant date fair value of options granted was
$26.08 and $68.60 during the three months ended March 31, 2016
and 2015, respectively. The total intrinsic value of options
exercised was $10.0 million and $18.2 million during the three
months ended March 31, 2016 and 2015, respectively.
At March 31, 2016, the total unrecognized compensation expense
related to unvested stock option awards, including estimated
forfeitures, was $99.4 million, which the Company expects to
recognize over a weighted-average period of approximately
2.9 years. The Company also has unrecognized stock-based
compensation expense of $8.2 million related to stock options and
performance-based stock units with performance-based vesting
criteria that are not considered probable of achievement as of
March 31, 2016.
Restricted stock units
The Company may grant awards of restricted stock units
(“RSUs”) to non-employee directors, members of the
management team and employees on a discretionary basis pursuant to
the 2013 Plan. Each RSU entitles the holder to receive, at the end
of each vesting period, a specified number of shares of the
Company’s common stock.
During the three months ended March 31, 2016, the Company
granted 58,800 RSUs to various employees; no RSUs were granted
during the three months ended March 31, 2015. The Company
recorded stock-based compensation expense related to RSUs of $0.4
million and $0.1 million for the three months ended March 31,
2016 and 2015, respectively. These amounts are included in the
total stock-based compensation expense disclosed below. As of
March 31, 2016, there was approximately $3.1 million of total
unrecognized compensation expense related to RSUs, which is
expected to be recognized over a weighted-average period of 1.7
years.
The following table presents RSU activity for the three months
ended March 31, 2016:
Number of Weighted-average
Unvested shares at December 31, 2015 15,000 $ 122.22
Granted 58,800 39.76
Vested
—
—
Unvested shares at March 31, 2016 73,800 $ 56.52
Performance-based stock options
During the three months ended March 31, 2016 and 2015, no
options to purchase shares of common stock that contain
performance-based or a combination of performance-based and
service-based vesting criteria were granted by the Company.
However, certain performance-based stock options issued in prior
periods were still outstanding as of March 31, 2016.
Performance-based vesting criteria for options primarily relate to
milestone events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As of March 31, 2016,
certain of the performance-based milestones had been achieved. The
achievements of certain other milestones have been deemed probable
and therefore the related expense either has been fully recognized
or is being recognized over the remaining service period. The
achievement of the remaining milestones was deemed to be not
probable as of March 31, 2016 and, therefore, no expense has
been recognized related to these awards. During the three months
ended March 31, 2015, the Company recognized stock-based
compensation expense of $0.1 million related to stock options with
performance-based vesting criteria. During the three months ended
March 31, 2016, the Company did not recognize any stock-based
compensation expense related to stock options with
performance-based vesting criteria.
Performance-based stock units
In December 2015, pursuant to the 2013 Plan, the Company granted
100,270 performance stock units (“PSUs”) to certain
employees and, in February 2016, the Company granted 15,000 PSUs to
one employee. Each PSU entitles the holder to receive, at the
achievement of the performance-based and service-based criteria, a
specified number of shares of the Company’s stock.
Performance-based vesting criteria primarily relate to milestone
events specific to the Company’s corporate goals,
specifically regulatory development milestones related to the
Company’s product candidates. Stock-based compensation
expense associated with these PSUs is recognized if the performance
condition is considered probable of achievement using
management’s best estimates. As of March 31, 2016, these
milestones were not probable and, therefore, no expense has been
recognized related to these awards. No such awards were granted
during the three months ended March 31, 2015.
2013 Employee Stock Purchase Plan
In June 2013, the Company’s Board of Directors adopted, and
in July 2013 the Company’s stockholders approved, the 2013
Employee Stock Purchase Plan (the “2013 ESPP”). The
2013 ESPP is administered by the Company’s Board of Directors
or by a committee appointed by the Company’s Board of
Directors. Under the 2013 ESPP, each offering period is six months,
at the end of which employees may purchase shares of common stock
through payroll deductions made over the term of the offering
period. The per-share purchase price at the end of each offering
period is equal to 85% of the closing price of one share of the
Company’s common stock at the beginning or end of the
offering period, whichever is lower, subject to Internal Revenue
Service limits. The Company issued 12,327 shares and 10,664 shares
during the three months ended March 31, 2016 and 2015,
respectively, under the 2013 ESPP. The 2013 ESPP provides
participating employees with the opportunity to purchase up to an
aggregate of 327,272 shares of the Company’s common stock. As
of March 31, 2016, the Company had 297,795 shares available for
future issuance under the 2013 ESPP.
The Company recorded $0.1 million of stock-based compensation
expense for the each of the three months ended March 31, 2016
and 2015, respectively, related to the 2013 ESPP.
Stock-based compensation expense
During the three months ended March 31, 2016 and 2015, the
Company recorded stock-based compensation expense for employee and
non-employee stock options, restricted stock units, restricted
stock, performance-based stock options, performance-based stock
units and the employee stock purchase plan shares. Expenses related
to these equity-based awards were allocated as follows in the
condensed consolidated interim statements of operations (in
thousands):
Three Months Ended March 31,
2016 2015
Research and development expense $ 5,528 $ 2,611
General and administrative expense 3,579 2,449
$ 9,107 $ 5,060
The fair value of each stock option granted to employees is
estimated on the date of grant using the Black-Scholes
option-pricing model. For non-employees, the fair value of each
stock option is estimated on each vesting and reporting date using
the Black-Scholes option-pricing model. The following table
summarizes the weighted average assumptions used in calculating the
grant date fair value of the awards:
Three Months Ended March 31,
2016 2015
Risk-free interest rate 1.42 % 1.71 %
Expected dividend yield
—
—
Expected term (in years) 6.08 6.08
Expected volatility 71.53 % 70.35 % </t>
  </si>
  <si>
    <t>Income Taxes</t>
  </si>
  <si>
    <t>Income Tax Disclosure [Abstract]</t>
  </si>
  <si>
    <t>8. Income Taxes
In January 2014, the Company paid $6.0 million as payment in full
of its U.S. federal income tax liability related to the year ended
December 31, 2011, including $1.5 million of interest and
penalties accrued. The Company filed a carryback claim to apply the
net losses incurred during the year ended December 31, 2013
against the previous taxable income. The amount to be refunded by
the Internal Revenue Service (“IRS”) was recorded as
refundable income taxes as of December 31, 2014. During the three
months ended March 31, 2015, the Company received the balance
of the refundable income tax. There was no (benefit) provision for
income taxes during the three months ended March 31, 2016 and
2015.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d whether any uncertain tax
positions arise from commencing operations of its wholly owned
subsidiary, Agios International Sarl, and determined no uncertain
tax positions existed. As of March 31, 2016 and
December 31, 2015, the Company did not have any uncertain tax
positions.</t>
  </si>
  <si>
    <t>Loss per Share</t>
  </si>
  <si>
    <t>Earnings Per Share [Abstract]</t>
  </si>
  <si>
    <t xml:space="preserve">9.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ive net loss per share
calculation, stock options, restricted stock units, unvested
restricted stock and employee stock purchase plan options are
considered to be common stock equivalents but a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Months Ended March 31,
2016 2015
Stock options 5,318,350 4,543,028
Restricted stock units 73,800 10,000
Unvested restricted stock
— 5,681
Employee stock purchase plan options 4,227 1,125
5,396,377 4,559,834 </t>
  </si>
  <si>
    <t>Summary of Significant Accounting Policies and Recent Accounting Pronouncements (Policies)</t>
  </si>
  <si>
    <t>Significant accounting policies</t>
  </si>
  <si>
    <t>Significant accounting policies
There have been no material changes to the significant accounting
policies previously disclosed in the Annual Report on
Form 10-K for the year ended December 31, 2015.</t>
  </si>
  <si>
    <t>Recent accounting pronouncements</t>
  </si>
  <si>
    <t>Recent accounting pronouncements
In April 2016, the Financial Accounting Standards Board
(“FASB”) issued Accounting Standards Update
(“ASU”) No. 2016-10, Revenue from
Contracts with Customers (Topic 606): Identifying Performance
Obligations and Licensing
In March 2016, the FASB issued ASU
No. 2016-09, Compensation—Stock Compensation
(Topic 718): Improvements to Employee Share-Based Payment
Accounting
In March 2016, the FASB issued ASU
No. 2016-08, Revenue from Contracts with Customers
(Topic 606): Principal versus Agent Considerations (Reporting
Revenue Gross versus Net)
In February 2016, the FASB issued ASU
No. 2016-02, Leases (Topic 842)
In August 2014, the FASB issued ASU
No. 2014-15, Presentation of Financial Statements
– Going Concern (Subtopic 205-40)
In May 2014, the FASB issued ASU No. 2014-09, Revenue from
Contracts with Customers (Topic 606)
Other accounting standards that have been issued by the FASB or
other standards-setting bodies that do not require adoption until a
future date are not expected to have a material impact on the
Company’s financial statements upon adoption.</t>
  </si>
  <si>
    <t>Fair Value Measurements and Disclosures</t>
  </si>
  <si>
    <t>The Company records cash equivalents and marketable securities at
fair value. Accounting Standards Codification (“ASC”)
820, Fair Value Measurements and Disclosures
Level 1 –
Level 2 –
Level 3 –</t>
  </si>
  <si>
    <t>Investments - Debt and Equity Securities</t>
  </si>
  <si>
    <t>Marketable securities at March 31, 2016 and December 31,
2015 consisted primarily of investments in certificates of deposit,
government securities and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densed consolidated interim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Fair Value Measurements (Tables)</t>
  </si>
  <si>
    <t>Cash Equivalents and Marketable Securities Measured at Fair Value on a Recurring Basis</t>
  </si>
  <si>
    <t>The following table summarizes the cash equivalents and marketable
securities measured at fair value on a recurring basis as of
March 31, 2016 (in thousands):
Level 1 Level 2 Level 3 Total
Cash equivalents $ 26,845 $
— $
— $ 26,845
Marketable securities:
Certificates of deposit
— 9,536
— 9,536
Government securities 216,672
—
— 216,672
Corporate debt securities
— 90,511
— 90,511
$ 243,517 $ 100,047 $
— $ 343,564
The following table summarizes the cash equivalents and marketable
securities measured at fair value on a recurring basis as of
December 31, 2015 (in thousands):
Level 1 Level 2 Level 3 Total
Cash equivalents $ 59,332 $
— $
— $ 59,332
Marketable securities:
Certificates of deposit — 11,243 — 11,243
Government securities 292,900 — — 292,900
$ 352,232 $ 11,243 $
— $ 363,475</t>
  </si>
  <si>
    <t>Marketable Securities (Tables)</t>
  </si>
  <si>
    <t>Marketable securities at March 31, 2016 consist of the
following (in thousands):
Amortized Cost Unrealized Gains Unrealized Losses Fair Value
Current:
Certificates of deposit $ 4,280 $ 1 $
— $ 4,281
Government securities 204,639 53 (35 ) 204,657
Corporate debt securities 64,901 26 (6 ) 64,921
Non-current:
Certificates of deposit 5,240 15
— 5,255
Government securities 12,019 3 (7 ) 12,015
Corporate debt securities 25,551 47 (8 ) 25,590
$ 316,630 $ 145 $ (56 ) $ 316,719
Marketable securities at December 31, 2015 consist of the
following (in thousands):
Amortized Cost Unrealized Gains Unrealized Losses Fair Value
Current:
Certificates of deposit $ 11,248 $
— $ (5 ) $ 11,243
Government securities 234,130 10 (145 ) 233,995
Non-current:
Government securities 59,083 — (178 ) 58,905
$ 304,461 $ 10 $ (328 ) $ 304,143</t>
  </si>
  <si>
    <t>Accrued Expenses (Tables)</t>
  </si>
  <si>
    <t>Summary of Accrued Expenses</t>
  </si>
  <si>
    <t>Accrued expenses consist of the following (in thousands):
March 31, 2016 December 31, 2015
Accrued compensation $ 3,451 $ 7,005
Accrued contracted research and development costs 7,404 7,449
Accrued professional fees 1,126 228
Accrued other 266 1,314
Total $ 12,247 $ 15,996</t>
  </si>
  <si>
    <t>Share-Based Payments (Tables)</t>
  </si>
  <si>
    <t>Summary of Company's Stock Option Activity</t>
  </si>
  <si>
    <t>The following table summarizes the activity of all stock option
activity for the three months ended March 31, 2016:
Number of Stock Options Weighted- Average Exercise Price Weighted- Average Remaining Contractual Term (in years) Aggregate Intrinsic Value (in thousands)
Outstanding at December 31, 2015 4,618,697 $ 44.45 7.49 $ 153,573
Granted 937,665 40.87
Exercised (190,413 ) 2.82
Forfeited/expired (47,599 ) 75.17
Outstanding at March 31, 2016 5,318,350 $ 45.03 7.76 $ 72,522
Exercisable at March 31, 2016 2,285,769 $ 23.13 6.23 $ 58,510
Vested and expected to vest at March 31, 2016 4,956,261 $ 45.40 7.72 $ 67,184</t>
  </si>
  <si>
    <t>Unvested Stock Unit Activity</t>
  </si>
  <si>
    <t>The following table presents RSU activity for the three months
ended March 31, 2016:
Number of Stock Units Weighted-average grant date fair value
Unvested shares at December 31, 2015 15,000 $ 122.22
Granted 58,800 39.76
Vested — —
Unvested shares at March 31, 2016 73,800 $ 56.52</t>
  </si>
  <si>
    <t>Stock-Based Compensation Expense for Employee and Non-Employee Stock Options, Restricted Stock Units, Restricted Stock, Performance-Based Stock Options, Performance-Based Stock Units and the Employee Stock Purchase Plan Shares</t>
  </si>
  <si>
    <t xml:space="preserve">During the three months ended March 31, 2016 and 2015, the
Company recorded stock-based compensation expense for employee and
non-employee stock options, restricted stock units, restricted
stock, performance-based stock options, performance-based stock
units and the employee stock purchase plan shares. Expenses related
to these equity-based awards were allocated as follows in the
condensed consolidated interim statements of operations (in
thousands):
Three Months Ended March 31,
2016 2015
Research and development expense $ 5,528 $ 2,611
General and administrative expense 3,579 2,449
$ 9,107 $ 5,060 </t>
  </si>
  <si>
    <t>Schedule of Grant Date Fair Value Option Award Weighted Average Assumptions Used</t>
  </si>
  <si>
    <t xml:space="preserve">The following table summarizes the weighted average assumptions
used in calculating the grant date fair value of the awards:
Three Months Ended March 31,
2016 2015
Risk-free interest rate 1.42 % 1.71 %
Expected dividend yield — —
Expected term (in years) 6.08 6.08
Expected volatility 71.53 % 70.35 % </t>
  </si>
  <si>
    <t>Loss per Share (Tables)</t>
  </si>
  <si>
    <t>Common Stock Excluded from Calculation of Diluted Earnings Per Share</t>
  </si>
  <si>
    <t>The following common stock equivalents were excluded from the
calculation of diluted net loss per share for the periods indicated
because including them would have had an anti-dilutive effect:
Three Months Ended March 31,
2016 2015
Stock options 5,318,350 4,543,028
Restricted stock units 73,800 10,000
Unvested restricted stock — 5,681
Employee stock purchase plan options 4,227 1,125
5,396,377 4,559,834</t>
  </si>
  <si>
    <t>Overview and Basis of Presentation - Additional Information (Detail)</t>
  </si>
  <si>
    <t>Mar. 31, 2016Diseases</t>
  </si>
  <si>
    <t>Minimum [Member]</t>
  </si>
  <si>
    <t>Basis Of Presentation [Line Items]</t>
  </si>
  <si>
    <t>Number of rare genetic disease under entity therapeutic group</t>
  </si>
  <si>
    <t>Fair Value Measurements - Cash Equivalents and Marketable Securities Measured at Fair Value on a Recurring Basis (Detail) - USD ($) $ in Thousands</t>
  </si>
  <si>
    <t>Fair Value, Balance Sheet Grouping, Financial Statement Captions [Line Items]</t>
  </si>
  <si>
    <t>Cash equivalents</t>
  </si>
  <si>
    <t>Cash equivalents and marketable securities, total</t>
  </si>
  <si>
    <t>Certificates of Deposit [Member]</t>
  </si>
  <si>
    <t>Government Securities [Member]</t>
  </si>
  <si>
    <t>Corporate Debt Securities [Member]</t>
  </si>
  <si>
    <t>Level 1 [Member]</t>
  </si>
  <si>
    <t>Level 1 [Member] | Government Securities [Member]</t>
  </si>
  <si>
    <t>Level 2 [Member]</t>
  </si>
  <si>
    <t>Level 2 [Member] | Certificates of Deposit [Member]</t>
  </si>
  <si>
    <t>Level 2 [Member] | Corporate Debt Securities [Member]</t>
  </si>
  <si>
    <t>Fair Value Measurements - Additional Information (Detail) - USD ($)</t>
  </si>
  <si>
    <t>Financial assets or liabilities that were classified as Level 3</t>
  </si>
  <si>
    <t>Transfers of assets from Level 1 to Level 2</t>
  </si>
  <si>
    <t>Transfers of assets from Level 2 to Level 1</t>
  </si>
  <si>
    <t>Transfers of liabilities from Level 1 to Level 2</t>
  </si>
  <si>
    <t>Transfers of liabilities from Level 2 to Level 1</t>
  </si>
  <si>
    <t>Level 3 [Member]</t>
  </si>
  <si>
    <t>Financial assets classified as Level 3</t>
  </si>
  <si>
    <t>Financial liabilities classified as Level 3</t>
  </si>
  <si>
    <t>Marketable Securities - Additional Information (Detail)</t>
  </si>
  <si>
    <t>12 Months Ended</t>
  </si>
  <si>
    <t>Mar. 31, 2016USD ($)</t>
  </si>
  <si>
    <t>Mar. 31, 2015USD ($)Securities</t>
  </si>
  <si>
    <t>Dec. 31, 2014</t>
  </si>
  <si>
    <t>Dec. 31, 2015USD ($)Securities</t>
  </si>
  <si>
    <t>Schedule of Available-for-sale Securities [Line Items]</t>
  </si>
  <si>
    <t>Realized gains or losses on marketable securities</t>
  </si>
  <si>
    <t>Minimum period to liquidate</t>
  </si>
  <si>
    <t>12 months</t>
  </si>
  <si>
    <t>Debt securities in an unrealized loss position | Securities</t>
  </si>
  <si>
    <t>Aggregate fair value of debt securities in an unrealized loss position</t>
  </si>
  <si>
    <t>Maximum [Member]</t>
  </si>
  <si>
    <t>Investment maturity period, non-current</t>
  </si>
  <si>
    <t>2 years</t>
  </si>
  <si>
    <t>Investment maturity period, current</t>
  </si>
  <si>
    <t>1 year</t>
  </si>
  <si>
    <t>Marketable Securities - Marketable Securities (Detail) - USD ($) $ in Thousands</t>
  </si>
  <si>
    <t>Fair Value</t>
  </si>
  <si>
    <t>Fair Value, Measurements, Recurring [Member]</t>
  </si>
  <si>
    <t>Amortized Cost</t>
  </si>
  <si>
    <t>Unrealized Gains</t>
  </si>
  <si>
    <t>Unrealized Losses</t>
  </si>
  <si>
    <t>Fair Value, Measurements, Recurring [Member] | Current: [Member] | Certificates of Deposit [Member]</t>
  </si>
  <si>
    <t>Fair Value, Measurements, Recurring [Member] | Current: [Member] | Government Securities [Member]</t>
  </si>
  <si>
    <t>Fair Value, Measurements, Recurring [Member] | Current: [Member] | Corporate Debt Securities [Member]</t>
  </si>
  <si>
    <t>Fair Value, Measurements, Recurring [Member] | Non-Current: [Member] | Certificates of Deposit [Member]</t>
  </si>
  <si>
    <t>Fair Value, Measurements, Recurring [Member] | Non-Current: [Member] | Government Securities [Member]</t>
  </si>
  <si>
    <t>Fair Value, Measurements, Recurring [Member] | Non-Current: [Member] | Corporate Debt Securities [Member]</t>
  </si>
  <si>
    <t>Collaboration Agreements - Additional Information (Detail)</t>
  </si>
  <si>
    <t>Apr. 27, 2015USD ($)</t>
  </si>
  <si>
    <t>Jul. 31, 2014USD ($)</t>
  </si>
  <si>
    <t>May. 31, 2015USD ($)</t>
  </si>
  <si>
    <t>Jul. 31, 2014</t>
  </si>
  <si>
    <t>Oct. 31, 2011</t>
  </si>
  <si>
    <t>Apr. 30, 2010</t>
  </si>
  <si>
    <t>Mar. 31, 2016USD ($)Candidate</t>
  </si>
  <si>
    <t>Mar. 31, 2015USD ($)$ / shares</t>
  </si>
  <si>
    <t>Dec. 31, 2014USD ($)</t>
  </si>
  <si>
    <t>Dec. 31, 2013USD ($)</t>
  </si>
  <si>
    <t>Dec. 31, 2015USD ($)</t>
  </si>
  <si>
    <t>Collaborative Arrangements and Non-collaborative Arrangement Transactions [Line Items]</t>
  </si>
  <si>
    <t>Amended collaboration expiration date</t>
  </si>
  <si>
    <t>2016-04</t>
  </si>
  <si>
    <t>Term of the initial discovery period before amendment to extend</t>
  </si>
  <si>
    <t>5 years</t>
  </si>
  <si>
    <t>Term of extended period after amendment of the initial discovery period</t>
  </si>
  <si>
    <t>6 years</t>
  </si>
  <si>
    <t>Collaboration revenue recognized</t>
  </si>
  <si>
    <t>Payment made in pursuant to the amendment</t>
  </si>
  <si>
    <t>Recognized revenue to extension</t>
  </si>
  <si>
    <t>Increase in revenue from related party</t>
  </si>
  <si>
    <t>Reduction in research and development expenditure</t>
  </si>
  <si>
    <t>Collaboration receivable</t>
  </si>
  <si>
    <t>2010 Agreement [Member]</t>
  </si>
  <si>
    <t>Agreement amended date</t>
  </si>
  <si>
    <t>2014-07</t>
  </si>
  <si>
    <t>2011-10</t>
  </si>
  <si>
    <t>2014-04</t>
  </si>
  <si>
    <t>2015-04</t>
  </si>
  <si>
    <t>Discovery phase years</t>
  </si>
  <si>
    <t>4 years</t>
  </si>
  <si>
    <t>Eligible payment to be received from extension of the discovery phase</t>
  </si>
  <si>
    <t>Date of extension of discovery phase</t>
  </si>
  <si>
    <t>2015-05</t>
  </si>
  <si>
    <t>2014-05</t>
  </si>
  <si>
    <t>Number of candidates confirmed by the Joint Research Committee | Candidate</t>
  </si>
  <si>
    <t>Milestone payment upon achievement of a specified clinical development milestone event</t>
  </si>
  <si>
    <t>Achievement of an early clinical development milestone event</t>
  </si>
  <si>
    <t>Dosing of the last patient in a Company-sponsored</t>
  </si>
  <si>
    <t>Milestone payment reimbursement, percentage</t>
  </si>
  <si>
    <t>50.00%</t>
  </si>
  <si>
    <t>Milestone or royalty payments received</t>
  </si>
  <si>
    <t>Reduction in net loss</t>
  </si>
  <si>
    <t>Decrease in net loss per share | $ / shares</t>
  </si>
  <si>
    <t>2010 Agreement [Member] | Multiple Ascending Dose [Member]</t>
  </si>
  <si>
    <t>Received amount of development cost</t>
  </si>
  <si>
    <t>AG-881 Agreements [Member]</t>
  </si>
  <si>
    <t>Initial payment received</t>
  </si>
  <si>
    <t>Additional reimbursable development expenses</t>
  </si>
  <si>
    <t>AG-881 Agreements [Member] | Split License [Member]</t>
  </si>
  <si>
    <t>Revenue recognition, selling price</t>
  </si>
  <si>
    <t>AG-881 Agreements [Member] | Participation Service [Member]</t>
  </si>
  <si>
    <t>AG-881 Agreements [Member] | In Process Research and Development [Member]</t>
  </si>
  <si>
    <t>July 2014 - April 2015 [Member] | Split License [Member]</t>
  </si>
  <si>
    <t>July 2014 - April 2015 [Member] | Participation Service [Member]</t>
  </si>
  <si>
    <t>July 2014 - April 2015 [Member] | In Process Research and Development [Member]</t>
  </si>
  <si>
    <t>Phase 1b Frontline Combination Trial [Member]</t>
  </si>
  <si>
    <t>Celgene Collaboration Agreements [Member]</t>
  </si>
  <si>
    <t>Ag 221 Agreements [Member]</t>
  </si>
  <si>
    <t>AG-120 Agreements [Member ]</t>
  </si>
  <si>
    <t>Phase 1 [Member] | July 2014 - April 2015 [Member] | In Process Research and Development [Member]</t>
  </si>
  <si>
    <t>Prior to July 2014 Amendment [Member]</t>
  </si>
  <si>
    <t>Number of years company expected to fulfill its performance obligations</t>
  </si>
  <si>
    <t>Four Separate Ongoing Development Services Determined as Primary Obligor of Development Activities [Member] | AG-881 Agreements [Member] | In Process Research and Development [Member]</t>
  </si>
  <si>
    <t>Four Separate Ongoing Development Services Not Determined As Primary Obligor Of Development Activities [Member] | AG-881 Agreements [Member] | In Process Research and Development [Member]</t>
  </si>
  <si>
    <t>Maximum [Member] | 2010 Agreement [Member]</t>
  </si>
  <si>
    <t>Receipts of potential milestone payments</t>
  </si>
  <si>
    <t>Milestone payments upon achievement of specified regulatory milestone events</t>
  </si>
  <si>
    <t>Milestone payment upon achievement of a specified commercial milestone event</t>
  </si>
  <si>
    <t>Maximum [Member] | AG-881 Agreements [Member]</t>
  </si>
  <si>
    <t>Milestone payment for filing of first NDA</t>
  </si>
  <si>
    <t>Accrued Expenses - Summary of Accrued Expenses (Detail) - USD ($) $ in Thousands</t>
  </si>
  <si>
    <t>Accrued compensation</t>
  </si>
  <si>
    <t>Accrued contracted research and development costs</t>
  </si>
  <si>
    <t>Accrued professional fees</t>
  </si>
  <si>
    <t>Accrued other</t>
  </si>
  <si>
    <t>Total</t>
  </si>
  <si>
    <t>Share-Based Payments - Additional Information (Detail) - USD ($)</t>
  </si>
  <si>
    <t>Jan. 01, 2016</t>
  </si>
  <si>
    <t>Jan. 01, 2015</t>
  </si>
  <si>
    <t>Feb. 29, 2016</t>
  </si>
  <si>
    <t>Share-based Compensation Arrangement by Share-based Payment Award [Line Items]</t>
  </si>
  <si>
    <t>Stock Based compensation expense</t>
  </si>
  <si>
    <t>Stock options granted</t>
  </si>
  <si>
    <t>Performance-Based Stock Option Grants [Member]</t>
  </si>
  <si>
    <t>Restricted Stock Units (RSUs) [Member]</t>
  </si>
  <si>
    <t>Unrecognized compensation expense related to stock option</t>
  </si>
  <si>
    <t>Weighted-average period to recognize compensation expense</t>
  </si>
  <si>
    <t>1 year 8 months 12 days</t>
  </si>
  <si>
    <t>Fair value granted amount</t>
  </si>
  <si>
    <t>2007 Plan and 2013 Plan [Member]</t>
  </si>
  <si>
    <t>Common stock reserved for issuance</t>
  </si>
  <si>
    <t>Shares available for future issuance</t>
  </si>
  <si>
    <t>2013 Stock Incentive Plan [Member]</t>
  </si>
  <si>
    <t>Shares authorized for issuance</t>
  </si>
  <si>
    <t>Weighted-average grant date fair value of options</t>
  </si>
  <si>
    <t>Intrinsic value of options exercised</t>
  </si>
  <si>
    <t>2 years 10 months 24 days</t>
  </si>
  <si>
    <t>2013 Stock Incentive Plan [Member] | Maximum [Member]</t>
  </si>
  <si>
    <t>Common stock</t>
  </si>
  <si>
    <t>Common stock outstanding</t>
  </si>
  <si>
    <t>4.00%</t>
  </si>
  <si>
    <t>2013 Stock Incentive Plan [Member] | Performance-Based Stock Option Grants [Member]</t>
  </si>
  <si>
    <t>2013 Stock Incentive Plan [Member] | Performance-Based Stock Units [Member]</t>
  </si>
  <si>
    <t>2013 Employee Stock Purchase Plan [Member]</t>
  </si>
  <si>
    <t>Purchase price discount rate stock option</t>
  </si>
  <si>
    <t>85.00%</t>
  </si>
  <si>
    <t>Opportunity to purchase of common stock</t>
  </si>
  <si>
    <t>Share-Based Payments - Summary of Company's Stock Option Activity (Detail) - USD ($) $ / shares in Units, $ in Thousands</t>
  </si>
  <si>
    <t>Number of Stock Options, Outstanding, Beginning balance</t>
  </si>
  <si>
    <t>Number of Stock Options, Granted</t>
  </si>
  <si>
    <t>Number of Stock Options, Exercised</t>
  </si>
  <si>
    <t>Number of Stock Options, Forfeited/expired</t>
  </si>
  <si>
    <t>Number of Stock Options, Outstanding, Ending balance</t>
  </si>
  <si>
    <t>Number of Stock Options, Exercisable</t>
  </si>
  <si>
    <t>Number of Stock Options, Vested and expected to vest</t>
  </si>
  <si>
    <t>Weighted-Average Exercise Price, Outstanding, Beginning balance</t>
  </si>
  <si>
    <t>Weighted-Average Exercise Price, Granted</t>
  </si>
  <si>
    <t>Weighted-Average Exercise Price, Exercised</t>
  </si>
  <si>
    <t>Weighted-Average Exercise Price, Forfeited/expired</t>
  </si>
  <si>
    <t>Weighted-Average Exercise Price, Outstanding, Ending balance</t>
  </si>
  <si>
    <t>Weighted-Average Exercise Price, Exercisable</t>
  </si>
  <si>
    <t>Weighted-Average Exercise Price, Vested and expected to vest</t>
  </si>
  <si>
    <t>Weighted-Average Remaining Contractual Term (in years), Outstanding</t>
  </si>
  <si>
    <t>7 years 9 months 4 days</t>
  </si>
  <si>
    <t>7 years 5 months 27 days</t>
  </si>
  <si>
    <t>Weighted-Average Remaining Contractual Term (in years), Exercisable</t>
  </si>
  <si>
    <t>6 years 2 months 23 days</t>
  </si>
  <si>
    <t>Weighted-Average Remaining Contractual Term (in years), Vested and expected to vest</t>
  </si>
  <si>
    <t>7 years 8 months 19 days</t>
  </si>
  <si>
    <t>Aggregate Intrinsic Value, Outstanding</t>
  </si>
  <si>
    <t>Aggregate Intrinsic Value, Exercisable</t>
  </si>
  <si>
    <t>Aggregate Intrinsic Value, Vested and expected to vest</t>
  </si>
  <si>
    <t>Share-Based Payments - Summary of Unvested RSUs Activity (Detail) - Restricted Stock Units (RSUs) [Member]</t>
  </si>
  <si>
    <t>Mar. 31, 2016$ / sharesshares</t>
  </si>
  <si>
    <t>Unvested shares beginning of period | shares</t>
  </si>
  <si>
    <t>Granted | shares</t>
  </si>
  <si>
    <t>Vested | shares</t>
  </si>
  <si>
    <t>Unvested shares end of period | shares</t>
  </si>
  <si>
    <t>Weighted-average grant date fair value, Unvested shares beginning of period | $ / shares</t>
  </si>
  <si>
    <t>Weighted-average grant date fair value, Granted | $ / shares</t>
  </si>
  <si>
    <t>Weighted-average grant date fair value, Vested | $ / shares</t>
  </si>
  <si>
    <t>Weighted-average grant date fair value, Unvested shares end of period | $ / shares</t>
  </si>
  <si>
    <t>Share-Based Payments - Stock-Based Compensation Expense for Employee and Non-Employee Stock Options, Restricted Stock Units, Restricted Stock, Performance-Based Stock Options, Performance-Based Stock Units and the Employee Stock Purchase Plan Shares (Detail) - USD ($) $ in Thousands</t>
  </si>
  <si>
    <t>Allocated share based compensation expense</t>
  </si>
  <si>
    <t>Research and development expense [Member]</t>
  </si>
  <si>
    <t>General and administrative expense [Member]</t>
  </si>
  <si>
    <t>Share-Based Payments - Schedule of Grant Date Fair Value Option Award Weighted Average Assumptions Used (Detail)</t>
  </si>
  <si>
    <t>Risk-free interest rate</t>
  </si>
  <si>
    <t>1.42%</t>
  </si>
  <si>
    <t>1.71%</t>
  </si>
  <si>
    <t>Expected dividend yield</t>
  </si>
  <si>
    <t>0.00%</t>
  </si>
  <si>
    <t>Expected term (in years)</t>
  </si>
  <si>
    <t>6 years 29 days</t>
  </si>
  <si>
    <t>Expected volatility</t>
  </si>
  <si>
    <t>71.53%</t>
  </si>
  <si>
    <t>70.35%</t>
  </si>
  <si>
    <t>Income Taxes - Additional Information (Detail) - USD ($)</t>
  </si>
  <si>
    <t>1 Months Ended</t>
  </si>
  <si>
    <t>Jan. 31, 2014</t>
  </si>
  <si>
    <t>Income tax liability paid</t>
  </si>
  <si>
    <t>Interest and penalties paid</t>
  </si>
  <si>
    <t>(Benefit) provision for income taxes</t>
  </si>
  <si>
    <t>Unrecognized tax benefits</t>
  </si>
  <si>
    <t>Loss per Share - Common Stock Excluded from Calculation of Diluted Net Loss Per Share (Detail) - shares</t>
  </si>
  <si>
    <t>Antidilutive Securities Excluded from Computation of Earnings Per Share [Line Items]</t>
  </si>
  <si>
    <t>Antidilutive securities excluded from computation of earnings per share</t>
  </si>
  <si>
    <t>Stock Options [Member]</t>
  </si>
  <si>
    <t>Unvested Restricted Stock [Member]</t>
  </si>
  <si>
    <t>Employee Stock Purchase Plan Option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39222</v>
      </c>
    </row>
    <row r="12" spans="1:3">
      <c r="A12" s="4" t="s">
        <v>19</v>
      </c>
      <c r="B12" s="4" t="s">
        <v>20</v>
      </c>
    </row>
    <row r="13" spans="1:3">
      <c r="A13" s="4" t="s">
        <v>21</v>
      </c>
      <c r="B13" s="4" t="s">
        <v>22</v>
      </c>
    </row>
    <row r="14" spans="1:3">
      <c r="A14" s="4" t="s">
        <v>23</v>
      </c>
      <c r="C14" s="6" t="n">
        <v>37921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1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15</v>
      </c>
    </row>
    <row r="4" spans="1:2">
      <c r="A4" s="4" t="s">
        <v>138</v>
      </c>
      <c r="B4" s="4" t="s">
        <v>139</v>
      </c>
    </row>
    <row r="5" spans="1:2">
      <c r="A5" s="4" t="s">
        <v>140</v>
      </c>
      <c r="B5" s="4" t="s">
        <v>141</v>
      </c>
    </row>
    <row r="6" spans="1:2">
      <c r="A6" s="4" t="s">
        <v>142</v>
      </c>
      <c r="B6" s="4" t="s">
        <v>143</v>
      </c>
    </row>
    <row r="7" spans="1:2">
      <c r="A7" s="4" t="s">
        <v>144</v>
      </c>
      <c r="B7"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18</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9</v>
      </c>
      <c r="B1" s="2" t="s">
        <v>1</v>
      </c>
    </row>
    <row r="2" spans="1:2">
      <c r="B2" s="2" t="s">
        <v>2</v>
      </c>
    </row>
    <row r="3" spans="1:2">
      <c r="A3" s="3" t="s">
        <v>121</v>
      </c>
    </row>
    <row r="4" spans="1:2">
      <c r="A4" s="4" t="s">
        <v>120</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035</v>
      </c>
      <c r="C3" s="7" t="n">
        <v>71764</v>
      </c>
    </row>
    <row r="4" spans="1:3">
      <c r="A4" s="4" t="s">
        <v>28</v>
      </c>
      <c r="B4" s="6" t="n">
        <v>273859</v>
      </c>
      <c r="C4" s="6" t="n">
        <v>245238</v>
      </c>
    </row>
    <row r="5" spans="1:3">
      <c r="A5" s="4" t="s">
        <v>29</v>
      </c>
      <c r="B5" s="6" t="n">
        <v>6814</v>
      </c>
      <c r="C5" s="6" t="n">
        <v>8225</v>
      </c>
    </row>
    <row r="6" spans="1:3">
      <c r="A6" s="4" t="s">
        <v>30</v>
      </c>
      <c r="B6" s="6" t="n">
        <v>571</v>
      </c>
      <c r="C6" s="6" t="n">
        <v>3374</v>
      </c>
    </row>
    <row r="7" spans="1:3">
      <c r="A7" s="4" t="s">
        <v>31</v>
      </c>
      <c r="B7" s="6" t="n">
        <v>9190</v>
      </c>
      <c r="C7" s="6" t="n">
        <v>8728</v>
      </c>
    </row>
    <row r="8" spans="1:3">
      <c r="A8" s="4" t="s">
        <v>32</v>
      </c>
      <c r="B8" s="6" t="n">
        <v>329469</v>
      </c>
      <c r="C8" s="6" t="n">
        <v>337329</v>
      </c>
    </row>
    <row r="9" spans="1:3">
      <c r="A9" s="4" t="s">
        <v>28</v>
      </c>
      <c r="B9" s="6" t="n">
        <v>42860</v>
      </c>
      <c r="C9" s="6" t="n">
        <v>58905</v>
      </c>
    </row>
    <row r="10" spans="1:3">
      <c r="A10" s="4" t="s">
        <v>33</v>
      </c>
      <c r="B10" s="6" t="n">
        <v>22950</v>
      </c>
      <c r="C10" s="6" t="n">
        <v>23220</v>
      </c>
    </row>
    <row r="11" spans="1:3">
      <c r="A11" s="4" t="s">
        <v>34</v>
      </c>
      <c r="B11" s="6" t="n">
        <v>838</v>
      </c>
      <c r="C11" s="6" t="n">
        <v>611</v>
      </c>
    </row>
    <row r="12" spans="1:3">
      <c r="A12" s="4" t="s">
        <v>35</v>
      </c>
      <c r="B12" s="6" t="n">
        <v>396117</v>
      </c>
      <c r="C12" s="6" t="n">
        <v>420065</v>
      </c>
    </row>
    <row r="13" spans="1:3">
      <c r="A13" s="3" t="s">
        <v>36</v>
      </c>
    </row>
    <row r="14" spans="1:3">
      <c r="A14" s="4" t="s">
        <v>37</v>
      </c>
      <c r="B14" s="6" t="n">
        <v>13746</v>
      </c>
      <c r="C14" s="6" t="n">
        <v>14748</v>
      </c>
    </row>
    <row r="15" spans="1:3">
      <c r="A15" s="4" t="s">
        <v>38</v>
      </c>
      <c r="B15" s="6" t="n">
        <v>12247</v>
      </c>
      <c r="C15" s="6" t="n">
        <v>15996</v>
      </c>
    </row>
    <row r="16" spans="1:3">
      <c r="A16" s="4" t="s">
        <v>39</v>
      </c>
      <c r="B16" s="6" t="n">
        <v>16523</v>
      </c>
      <c r="C16" s="6" t="n">
        <v>19665</v>
      </c>
    </row>
    <row r="17" spans="1:3">
      <c r="A17" s="4" t="s">
        <v>40</v>
      </c>
      <c r="B17" s="6" t="n">
        <v>2539</v>
      </c>
      <c r="C17" s="6" t="n">
        <v>2479</v>
      </c>
    </row>
    <row r="18" spans="1:3">
      <c r="A18" s="4" t="s">
        <v>41</v>
      </c>
      <c r="B18" s="6" t="n">
        <v>45055</v>
      </c>
      <c r="C18" s="6" t="n">
        <v>52888</v>
      </c>
    </row>
    <row r="19" spans="1:3">
      <c r="A19" s="4" t="s">
        <v>42</v>
      </c>
      <c r="B19" s="6" t="n">
        <v>1949</v>
      </c>
      <c r="C19" s="6" t="n">
        <v>4699</v>
      </c>
    </row>
    <row r="20" spans="1:3">
      <c r="A20" s="4" t="s">
        <v>43</v>
      </c>
      <c r="B20" s="7" t="n">
        <v>16740</v>
      </c>
      <c r="C20" s="7" t="n">
        <v>17360</v>
      </c>
    </row>
    <row r="21" spans="1:3">
      <c r="A21" s="4" t="s">
        <v>44</v>
      </c>
      <c r="B21" s="4" t="s">
        <v>45</v>
      </c>
      <c r="C21" s="4" t="s">
        <v>45</v>
      </c>
    </row>
    <row r="22" spans="1:3">
      <c r="A22" s="3" t="s">
        <v>46</v>
      </c>
    </row>
    <row r="23" spans="1:3">
      <c r="A23" s="4" t="s">
        <v>47</v>
      </c>
      <c r="B23" s="4" t="s">
        <v>45</v>
      </c>
      <c r="C23" s="4" t="s">
        <v>45</v>
      </c>
    </row>
    <row r="24" spans="1:3">
      <c r="A24" s="4" t="s">
        <v>48</v>
      </c>
      <c r="B24" s="7" t="n">
        <v>38</v>
      </c>
      <c r="C24" s="7" t="n">
        <v>38</v>
      </c>
    </row>
    <row r="25" spans="1:3">
      <c r="A25" s="4" t="s">
        <v>49</v>
      </c>
      <c r="B25" s="6" t="n">
        <v>640124</v>
      </c>
      <c r="C25" s="6" t="n">
        <v>630078</v>
      </c>
    </row>
    <row r="26" spans="1:3">
      <c r="A26" s="4" t="s">
        <v>50</v>
      </c>
      <c r="B26" s="6" t="n">
        <v>89</v>
      </c>
      <c r="C26" s="6" t="n">
        <v>-318</v>
      </c>
    </row>
    <row r="27" spans="1:3">
      <c r="A27" s="4" t="s">
        <v>51</v>
      </c>
      <c r="B27" s="6" t="n">
        <v>-307878</v>
      </c>
      <c r="C27" s="6" t="n">
        <v>-284680</v>
      </c>
    </row>
    <row r="28" spans="1:3">
      <c r="A28" s="4" t="s">
        <v>52</v>
      </c>
      <c r="B28" s="6" t="n">
        <v>332373</v>
      </c>
      <c r="C28" s="6" t="n">
        <v>345118</v>
      </c>
    </row>
    <row r="29" spans="1:3">
      <c r="A29" s="4" t="s">
        <v>53</v>
      </c>
      <c r="B29" s="7" t="n">
        <v>396117</v>
      </c>
      <c r="C29" s="7" t="n">
        <v>4200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26</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29</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3</v>
      </c>
      <c r="B1" s="2" t="s">
        <v>1</v>
      </c>
    </row>
    <row r="2" spans="1:2">
      <c r="B2" s="2" t="s">
        <v>2</v>
      </c>
    </row>
    <row r="3" spans="1:2">
      <c r="A3" s="3" t="s">
        <v>135</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2"/>
  </cols>
  <sheetData>
    <row r="1" spans="1:2">
      <c r="A1" s="1" t="s">
        <v>166</v>
      </c>
      <c r="B1" s="2" t="s">
        <v>1</v>
      </c>
    </row>
    <row r="2" spans="1:2">
      <c r="B2" s="2" t="s">
        <v>167</v>
      </c>
    </row>
    <row r="3" spans="1:2">
      <c r="A3" s="4" t="s">
        <v>168</v>
      </c>
    </row>
    <row r="4" spans="1:2">
      <c r="A4" s="3" t="s">
        <v>169</v>
      </c>
    </row>
    <row r="5" spans="1:2">
      <c r="A5" s="4" t="s">
        <v>170</v>
      </c>
      <c r="B5" s="6" t="n">
        <v>6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1</v>
      </c>
      <c r="B1" s="2" t="s">
        <v>2</v>
      </c>
      <c r="C1" s="2" t="s">
        <v>25</v>
      </c>
    </row>
    <row r="2" spans="1:3">
      <c r="A2" s="3" t="s">
        <v>172</v>
      </c>
    </row>
    <row r="3" spans="1:3">
      <c r="A3" s="4" t="s">
        <v>173</v>
      </c>
      <c r="B3" s="7" t="n">
        <v>26845</v>
      </c>
      <c r="C3" s="7" t="n">
        <v>59332</v>
      </c>
    </row>
    <row r="4" spans="1:3">
      <c r="A4" s="4" t="s">
        <v>174</v>
      </c>
      <c r="B4" s="6" t="n">
        <v>343564</v>
      </c>
      <c r="C4" s="6" t="n">
        <v>363475</v>
      </c>
    </row>
    <row r="5" spans="1:3">
      <c r="A5" s="4" t="s">
        <v>175</v>
      </c>
    </row>
    <row r="6" spans="1:3">
      <c r="A6" s="3" t="s">
        <v>172</v>
      </c>
    </row>
    <row r="7" spans="1:3">
      <c r="A7" s="4" t="s">
        <v>174</v>
      </c>
      <c r="B7" s="6" t="n">
        <v>9536</v>
      </c>
      <c r="C7" s="6" t="n">
        <v>11243</v>
      </c>
    </row>
    <row r="8" spans="1:3">
      <c r="A8" s="4" t="s">
        <v>176</v>
      </c>
    </row>
    <row r="9" spans="1:3">
      <c r="A9" s="3" t="s">
        <v>172</v>
      </c>
    </row>
    <row r="10" spans="1:3">
      <c r="A10" s="4" t="s">
        <v>174</v>
      </c>
      <c r="B10" s="6" t="n">
        <v>216672</v>
      </c>
      <c r="C10" s="6" t="n">
        <v>292900</v>
      </c>
    </row>
    <row r="11" spans="1:3">
      <c r="A11" s="4" t="s">
        <v>177</v>
      </c>
    </row>
    <row r="12" spans="1:3">
      <c r="A12" s="3" t="s">
        <v>172</v>
      </c>
    </row>
    <row r="13" spans="1:3">
      <c r="A13" s="4" t="s">
        <v>174</v>
      </c>
      <c r="B13" s="6" t="n">
        <v>90511</v>
      </c>
    </row>
    <row r="14" spans="1:3">
      <c r="A14" s="4" t="s">
        <v>178</v>
      </c>
    </row>
    <row r="15" spans="1:3">
      <c r="A15" s="3" t="s">
        <v>172</v>
      </c>
    </row>
    <row r="16" spans="1:3">
      <c r="A16" s="4" t="s">
        <v>173</v>
      </c>
      <c r="B16" s="6" t="n">
        <v>26845</v>
      </c>
      <c r="C16" s="6" t="n">
        <v>59332</v>
      </c>
    </row>
    <row r="17" spans="1:3">
      <c r="A17" s="4" t="s">
        <v>174</v>
      </c>
      <c r="B17" s="6" t="n">
        <v>243517</v>
      </c>
      <c r="C17" s="6" t="n">
        <v>352232</v>
      </c>
    </row>
    <row r="18" spans="1:3">
      <c r="A18" s="4" t="s">
        <v>179</v>
      </c>
    </row>
    <row r="19" spans="1:3">
      <c r="A19" s="3" t="s">
        <v>172</v>
      </c>
    </row>
    <row r="20" spans="1:3">
      <c r="A20" s="4" t="s">
        <v>174</v>
      </c>
      <c r="B20" s="6" t="n">
        <v>216672</v>
      </c>
      <c r="C20" s="6" t="n">
        <v>292900</v>
      </c>
    </row>
    <row r="21" spans="1:3">
      <c r="A21" s="4" t="s">
        <v>180</v>
      </c>
    </row>
    <row r="22" spans="1:3">
      <c r="A22" s="3" t="s">
        <v>172</v>
      </c>
    </row>
    <row r="23" spans="1:3">
      <c r="A23" s="4" t="s">
        <v>174</v>
      </c>
      <c r="B23" s="6" t="n">
        <v>100047</v>
      </c>
      <c r="C23" s="6" t="n">
        <v>11243</v>
      </c>
    </row>
    <row r="24" spans="1:3">
      <c r="A24" s="4" t="s">
        <v>181</v>
      </c>
    </row>
    <row r="25" spans="1:3">
      <c r="A25" s="3" t="s">
        <v>172</v>
      </c>
    </row>
    <row r="26" spans="1:3">
      <c r="A26" s="4" t="s">
        <v>174</v>
      </c>
      <c r="B26" s="6" t="n">
        <v>9536</v>
      </c>
      <c r="C26" s="7" t="n">
        <v>11243</v>
      </c>
    </row>
    <row r="27" spans="1:3">
      <c r="A27" s="4" t="s">
        <v>182</v>
      </c>
    </row>
    <row r="28" spans="1:3">
      <c r="A28" s="3" t="s">
        <v>172</v>
      </c>
    </row>
    <row r="29" spans="1:3">
      <c r="A29" s="4" t="s">
        <v>174</v>
      </c>
      <c r="B29" s="7" t="n">
        <v>9051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83</v>
      </c>
      <c r="B1" s="2" t="s">
        <v>2</v>
      </c>
      <c r="C1" s="2" t="s">
        <v>25</v>
      </c>
    </row>
    <row r="2" spans="1:3">
      <c r="A2" s="3" t="s">
        <v>172</v>
      </c>
    </row>
    <row r="3" spans="1:3">
      <c r="A3" s="4" t="s">
        <v>184</v>
      </c>
      <c r="B3" s="7" t="n">
        <v>0</v>
      </c>
      <c r="C3" s="7" t="n">
        <v>0</v>
      </c>
    </row>
    <row r="4" spans="1:3">
      <c r="A4" s="4" t="s">
        <v>185</v>
      </c>
      <c r="B4" s="6" t="n">
        <v>0</v>
      </c>
      <c r="C4" s="6" t="n">
        <v>0</v>
      </c>
    </row>
    <row r="5" spans="1:3">
      <c r="A5" s="4" t="s">
        <v>186</v>
      </c>
      <c r="B5" s="6" t="n">
        <v>0</v>
      </c>
      <c r="C5" s="6" t="n">
        <v>0</v>
      </c>
    </row>
    <row r="6" spans="1:3">
      <c r="A6" s="4" t="s">
        <v>187</v>
      </c>
      <c r="B6" s="6" t="n">
        <v>0</v>
      </c>
      <c r="C6" s="6" t="n">
        <v>0</v>
      </c>
    </row>
    <row r="7" spans="1:3">
      <c r="A7" s="4" t="s">
        <v>188</v>
      </c>
      <c r="B7" s="6" t="n">
        <v>0</v>
      </c>
      <c r="C7" s="6" t="n">
        <v>0</v>
      </c>
    </row>
    <row r="8" spans="1:3">
      <c r="A8" s="4" t="s">
        <v>189</v>
      </c>
    </row>
    <row r="9" spans="1:3">
      <c r="A9" s="3" t="s">
        <v>172</v>
      </c>
    </row>
    <row r="10" spans="1:3">
      <c r="A10" s="4" t="s">
        <v>190</v>
      </c>
      <c r="B10" s="6" t="n">
        <v>0</v>
      </c>
      <c r="C10" s="6" t="n">
        <v>0</v>
      </c>
    </row>
    <row r="11" spans="1:3">
      <c r="A11" s="4" t="s">
        <v>191</v>
      </c>
      <c r="B11" s="7" t="n">
        <v>0</v>
      </c>
      <c r="C11"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21"/>
    <col customWidth="1" max="3" min="3" width="31"/>
    <col customWidth="1" max="4" min="4" width="16"/>
    <col customWidth="1" max="5" min="5" width="31"/>
  </cols>
  <sheetData>
    <row r="1" spans="1:5">
      <c r="A1" s="1" t="s">
        <v>192</v>
      </c>
      <c r="B1" s="2" t="s">
        <v>1</v>
      </c>
      <c r="D1" s="2" t="s">
        <v>193</v>
      </c>
    </row>
    <row r="2" spans="1:5">
      <c r="B2" s="2" t="s">
        <v>194</v>
      </c>
      <c r="C2" s="2" t="s">
        <v>195</v>
      </c>
      <c r="D2" s="2" t="s">
        <v>196</v>
      </c>
      <c r="E2" s="2" t="s">
        <v>197</v>
      </c>
    </row>
    <row r="3" spans="1:5">
      <c r="A3" s="3" t="s">
        <v>198</v>
      </c>
    </row>
    <row r="4" spans="1:5">
      <c r="A4" s="4" t="s">
        <v>199</v>
      </c>
      <c r="B4" s="7" t="n">
        <v>0</v>
      </c>
      <c r="C4" s="7" t="n">
        <v>0</v>
      </c>
    </row>
    <row r="5" spans="1:5">
      <c r="A5" s="4" t="s">
        <v>200</v>
      </c>
      <c r="C5" s="4" t="s">
        <v>201</v>
      </c>
      <c r="D5" s="4" t="s">
        <v>201</v>
      </c>
    </row>
    <row r="6" spans="1:5">
      <c r="A6" s="4" t="s">
        <v>202</v>
      </c>
      <c r="C6" s="6" t="n">
        <v>34</v>
      </c>
      <c r="E6" s="6" t="n">
        <v>74</v>
      </c>
    </row>
    <row r="7" spans="1:5">
      <c r="A7" s="4" t="s">
        <v>203</v>
      </c>
      <c r="B7" s="7" t="n">
        <v>101600000</v>
      </c>
      <c r="E7" s="7" t="n">
        <v>207400000</v>
      </c>
    </row>
    <row r="8" spans="1:5">
      <c r="A8" s="4" t="s">
        <v>204</v>
      </c>
    </row>
    <row r="9" spans="1:5">
      <c r="A9" s="3" t="s">
        <v>198</v>
      </c>
    </row>
    <row r="10" spans="1:5">
      <c r="A10" s="4" t="s">
        <v>205</v>
      </c>
      <c r="C10" s="4" t="s">
        <v>206</v>
      </c>
      <c r="D10" s="4" t="s">
        <v>206</v>
      </c>
    </row>
    <row r="11" spans="1:5">
      <c r="A11" s="4" t="s">
        <v>207</v>
      </c>
      <c r="C11" s="4" t="s">
        <v>208</v>
      </c>
      <c r="D11" s="4" t="s">
        <v>208</v>
      </c>
    </row>
    <row r="12" spans="1:5">
      <c r="A12" s="4" t="s">
        <v>168</v>
      </c>
    </row>
    <row r="13" spans="1:5">
      <c r="A13" s="3" t="s">
        <v>198</v>
      </c>
    </row>
    <row r="14" spans="1:5">
      <c r="A14" s="4" t="s">
        <v>205</v>
      </c>
      <c r="C14" s="4" t="s">
        <v>208</v>
      </c>
      <c r="D14" s="4" t="s">
        <v>2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v>
      </c>
      <c r="B1" s="2" t="s">
        <v>2</v>
      </c>
      <c r="C1" s="2" t="s">
        <v>25</v>
      </c>
    </row>
    <row r="2" spans="1:3">
      <c r="A2" s="3" t="s">
        <v>198</v>
      </c>
    </row>
    <row r="3" spans="1:3">
      <c r="A3" s="4" t="s">
        <v>210</v>
      </c>
      <c r="B3" s="7" t="n">
        <v>343564</v>
      </c>
      <c r="C3" s="7" t="n">
        <v>363475</v>
      </c>
    </row>
    <row r="4" spans="1:3">
      <c r="A4" s="4" t="s">
        <v>175</v>
      </c>
    </row>
    <row r="5" spans="1:3">
      <c r="A5" s="3" t="s">
        <v>198</v>
      </c>
    </row>
    <row r="6" spans="1:3">
      <c r="A6" s="4" t="s">
        <v>210</v>
      </c>
      <c r="B6" s="6" t="n">
        <v>9536</v>
      </c>
      <c r="C6" s="6" t="n">
        <v>11243</v>
      </c>
    </row>
    <row r="7" spans="1:3">
      <c r="A7" s="4" t="s">
        <v>176</v>
      </c>
    </row>
    <row r="8" spans="1:3">
      <c r="A8" s="3" t="s">
        <v>198</v>
      </c>
    </row>
    <row r="9" spans="1:3">
      <c r="A9" s="4" t="s">
        <v>210</v>
      </c>
      <c r="B9" s="6" t="n">
        <v>216672</v>
      </c>
      <c r="C9" s="6" t="n">
        <v>292900</v>
      </c>
    </row>
    <row r="10" spans="1:3">
      <c r="A10" s="4" t="s">
        <v>177</v>
      </c>
    </row>
    <row r="11" spans="1:3">
      <c r="A11" s="3" t="s">
        <v>198</v>
      </c>
    </row>
    <row r="12" spans="1:3">
      <c r="A12" s="4" t="s">
        <v>210</v>
      </c>
      <c r="B12" s="6" t="n">
        <v>90511</v>
      </c>
    </row>
    <row r="13" spans="1:3">
      <c r="A13" s="4" t="s">
        <v>211</v>
      </c>
    </row>
    <row r="14" spans="1:3">
      <c r="A14" s="3" t="s">
        <v>198</v>
      </c>
    </row>
    <row r="15" spans="1:3">
      <c r="A15" s="4" t="s">
        <v>212</v>
      </c>
      <c r="B15" s="6" t="n">
        <v>316630</v>
      </c>
      <c r="C15" s="6" t="n">
        <v>304461</v>
      </c>
    </row>
    <row r="16" spans="1:3">
      <c r="A16" s="4" t="s">
        <v>213</v>
      </c>
      <c r="B16" s="6" t="n">
        <v>145</v>
      </c>
      <c r="C16" s="6" t="n">
        <v>10</v>
      </c>
    </row>
    <row r="17" spans="1:3">
      <c r="A17" s="4" t="s">
        <v>214</v>
      </c>
      <c r="B17" s="6" t="n">
        <v>-56</v>
      </c>
      <c r="C17" s="6" t="n">
        <v>-328</v>
      </c>
    </row>
    <row r="18" spans="1:3">
      <c r="A18" s="4" t="s">
        <v>210</v>
      </c>
      <c r="B18" s="6" t="n">
        <v>316719</v>
      </c>
      <c r="C18" s="6" t="n">
        <v>304143</v>
      </c>
    </row>
    <row r="19" spans="1:3">
      <c r="A19" s="4" t="s">
        <v>215</v>
      </c>
    </row>
    <row r="20" spans="1:3">
      <c r="A20" s="3" t="s">
        <v>198</v>
      </c>
    </row>
    <row r="21" spans="1:3">
      <c r="A21" s="4" t="s">
        <v>212</v>
      </c>
      <c r="B21" s="6" t="n">
        <v>4280</v>
      </c>
      <c r="C21" s="6" t="n">
        <v>11248</v>
      </c>
    </row>
    <row r="22" spans="1:3">
      <c r="A22" s="4" t="s">
        <v>213</v>
      </c>
      <c r="B22" s="6" t="n">
        <v>1</v>
      </c>
    </row>
    <row r="23" spans="1:3">
      <c r="A23" s="4" t="s">
        <v>214</v>
      </c>
      <c r="C23" s="6" t="n">
        <v>-5</v>
      </c>
    </row>
    <row r="24" spans="1:3">
      <c r="A24" s="4" t="s">
        <v>210</v>
      </c>
      <c r="B24" s="6" t="n">
        <v>4281</v>
      </c>
      <c r="C24" s="6" t="n">
        <v>11243</v>
      </c>
    </row>
    <row r="25" spans="1:3">
      <c r="A25" s="4" t="s">
        <v>216</v>
      </c>
    </row>
    <row r="26" spans="1:3">
      <c r="A26" s="3" t="s">
        <v>198</v>
      </c>
    </row>
    <row r="27" spans="1:3">
      <c r="A27" s="4" t="s">
        <v>212</v>
      </c>
      <c r="B27" s="6" t="n">
        <v>204639</v>
      </c>
      <c r="C27" s="6" t="n">
        <v>234130</v>
      </c>
    </row>
    <row r="28" spans="1:3">
      <c r="A28" s="4" t="s">
        <v>213</v>
      </c>
      <c r="B28" s="6" t="n">
        <v>53</v>
      </c>
      <c r="C28" s="6" t="n">
        <v>10</v>
      </c>
    </row>
    <row r="29" spans="1:3">
      <c r="A29" s="4" t="s">
        <v>214</v>
      </c>
      <c r="B29" s="6" t="n">
        <v>-35</v>
      </c>
      <c r="C29" s="6" t="n">
        <v>-145</v>
      </c>
    </row>
    <row r="30" spans="1:3">
      <c r="A30" s="4" t="s">
        <v>210</v>
      </c>
      <c r="B30" s="6" t="n">
        <v>204657</v>
      </c>
      <c r="C30" s="6" t="n">
        <v>233995</v>
      </c>
    </row>
    <row r="31" spans="1:3">
      <c r="A31" s="4" t="s">
        <v>217</v>
      </c>
    </row>
    <row r="32" spans="1:3">
      <c r="A32" s="3" t="s">
        <v>198</v>
      </c>
    </row>
    <row r="33" spans="1:3">
      <c r="A33" s="4" t="s">
        <v>212</v>
      </c>
      <c r="B33" s="6" t="n">
        <v>64901</v>
      </c>
    </row>
    <row r="34" spans="1:3">
      <c r="A34" s="4" t="s">
        <v>213</v>
      </c>
      <c r="B34" s="6" t="n">
        <v>26</v>
      </c>
    </row>
    <row r="35" spans="1:3">
      <c r="A35" s="4" t="s">
        <v>214</v>
      </c>
      <c r="B35" s="6" t="n">
        <v>-6</v>
      </c>
    </row>
    <row r="36" spans="1:3">
      <c r="A36" s="4" t="s">
        <v>210</v>
      </c>
      <c r="B36" s="6" t="n">
        <v>64921</v>
      </c>
    </row>
    <row r="37" spans="1:3">
      <c r="A37" s="4" t="s">
        <v>218</v>
      </c>
    </row>
    <row r="38" spans="1:3">
      <c r="A38" s="3" t="s">
        <v>198</v>
      </c>
    </row>
    <row r="39" spans="1:3">
      <c r="A39" s="4" t="s">
        <v>212</v>
      </c>
      <c r="B39" s="6" t="n">
        <v>5240</v>
      </c>
    </row>
    <row r="40" spans="1:3">
      <c r="A40" s="4" t="s">
        <v>213</v>
      </c>
      <c r="B40" s="6" t="n">
        <v>15</v>
      </c>
    </row>
    <row r="41" spans="1:3">
      <c r="A41" s="4" t="s">
        <v>210</v>
      </c>
      <c r="B41" s="6" t="n">
        <v>5255</v>
      </c>
    </row>
    <row r="42" spans="1:3">
      <c r="A42" s="4" t="s">
        <v>219</v>
      </c>
    </row>
    <row r="43" spans="1:3">
      <c r="A43" s="3" t="s">
        <v>198</v>
      </c>
    </row>
    <row r="44" spans="1:3">
      <c r="A44" s="4" t="s">
        <v>212</v>
      </c>
      <c r="B44" s="6" t="n">
        <v>12019</v>
      </c>
      <c r="C44" s="6" t="n">
        <v>59083</v>
      </c>
    </row>
    <row r="45" spans="1:3">
      <c r="A45" s="4" t="s">
        <v>213</v>
      </c>
      <c r="B45" s="6" t="n">
        <v>3</v>
      </c>
    </row>
    <row r="46" spans="1:3">
      <c r="A46" s="4" t="s">
        <v>214</v>
      </c>
      <c r="B46" s="6" t="n">
        <v>-7</v>
      </c>
      <c r="C46" s="6" t="n">
        <v>-178</v>
      </c>
    </row>
    <row r="47" spans="1:3">
      <c r="A47" s="4" t="s">
        <v>210</v>
      </c>
      <c r="B47" s="6" t="n">
        <v>12015</v>
      </c>
      <c r="C47" s="7" t="n">
        <v>58905</v>
      </c>
    </row>
    <row r="48" spans="1:3">
      <c r="A48" s="4" t="s">
        <v>220</v>
      </c>
    </row>
    <row r="49" spans="1:3">
      <c r="A49" s="3" t="s">
        <v>198</v>
      </c>
    </row>
    <row r="50" spans="1:3">
      <c r="A50" s="4" t="s">
        <v>212</v>
      </c>
      <c r="B50" s="6" t="n">
        <v>25551</v>
      </c>
    </row>
    <row r="51" spans="1:3">
      <c r="A51" s="4" t="s">
        <v>213</v>
      </c>
      <c r="B51" s="6" t="n">
        <v>47</v>
      </c>
    </row>
    <row r="52" spans="1:3">
      <c r="A52" s="4" t="s">
        <v>214</v>
      </c>
      <c r="B52" s="6" t="n">
        <v>-8</v>
      </c>
    </row>
    <row r="53" spans="1:3">
      <c r="A53" s="4" t="s">
        <v>210</v>
      </c>
      <c r="B53" s="7" t="n">
        <v>255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30"/>
    <col customWidth="1" max="9" min="9" width="31"/>
    <col customWidth="1" max="10" min="10" width="21"/>
    <col customWidth="1" max="11" min="11" width="21"/>
    <col customWidth="1" max="12" min="12" width="21"/>
  </cols>
  <sheetData>
    <row r="1" spans="1:12">
      <c r="A1" s="1" t="s">
        <v>221</v>
      </c>
      <c r="B1" s="2" t="s">
        <v>222</v>
      </c>
      <c r="C1" s="2" t="s">
        <v>223</v>
      </c>
      <c r="D1" s="2" t="s">
        <v>224</v>
      </c>
      <c r="E1" s="2" t="s">
        <v>225</v>
      </c>
      <c r="F1" s="2" t="s">
        <v>226</v>
      </c>
      <c r="G1" s="2" t="s">
        <v>227</v>
      </c>
      <c r="H1" s="2" t="s">
        <v>228</v>
      </c>
      <c r="I1" s="2" t="s">
        <v>229</v>
      </c>
      <c r="J1" s="2" t="s">
        <v>230</v>
      </c>
      <c r="K1" s="2" t="s">
        <v>231</v>
      </c>
      <c r="L1" s="2" t="s">
        <v>232</v>
      </c>
    </row>
    <row r="2" spans="1:12">
      <c r="A2" s="3" t="s">
        <v>233</v>
      </c>
    </row>
    <row r="3" spans="1:12">
      <c r="A3" s="4" t="s">
        <v>234</v>
      </c>
      <c r="J3" s="4" t="s">
        <v>235</v>
      </c>
    </row>
    <row r="4" spans="1:12">
      <c r="A4" s="4" t="s">
        <v>236</v>
      </c>
      <c r="J4" s="4" t="s">
        <v>237</v>
      </c>
    </row>
    <row r="5" spans="1:12">
      <c r="A5" s="4" t="s">
        <v>238</v>
      </c>
      <c r="J5" s="4" t="s">
        <v>239</v>
      </c>
    </row>
    <row r="6" spans="1:12">
      <c r="A6" s="4" t="s">
        <v>240</v>
      </c>
      <c r="H6" s="7" t="n">
        <v>6300000</v>
      </c>
      <c r="I6" s="7" t="n">
        <v>34200000</v>
      </c>
    </row>
    <row r="7" spans="1:12">
      <c r="A7" s="4" t="s">
        <v>241</v>
      </c>
      <c r="J7" s="7" t="n">
        <v>20000000</v>
      </c>
    </row>
    <row r="8" spans="1:12">
      <c r="A8" s="4" t="s">
        <v>242</v>
      </c>
      <c r="I8" s="6" t="n">
        <v>0</v>
      </c>
    </row>
    <row r="9" spans="1:12">
      <c r="A9" s="4" t="s">
        <v>243</v>
      </c>
      <c r="H9" s="6" t="n">
        <v>31281000</v>
      </c>
      <c r="I9" s="6" t="n">
        <v>34202000</v>
      </c>
    </row>
    <row r="10" spans="1:12">
      <c r="A10" s="4" t="s">
        <v>244</v>
      </c>
      <c r="H10" s="6" t="n">
        <v>-8800000</v>
      </c>
      <c r="I10" s="6" t="n">
        <v>-4400000</v>
      </c>
    </row>
    <row r="11" spans="1:12">
      <c r="A11" s="4" t="s">
        <v>245</v>
      </c>
      <c r="H11" s="7" t="n">
        <v>6800000</v>
      </c>
      <c r="L11" s="7" t="n">
        <v>8200000</v>
      </c>
    </row>
    <row r="12" spans="1:12">
      <c r="A12" s="4" t="s">
        <v>246</v>
      </c>
    </row>
    <row r="13" spans="1:12">
      <c r="A13" s="3" t="s">
        <v>233</v>
      </c>
    </row>
    <row r="14" spans="1:12">
      <c r="A14" s="4" t="s">
        <v>247</v>
      </c>
      <c r="E14" s="4" t="s">
        <v>248</v>
      </c>
      <c r="F14" s="4" t="s">
        <v>249</v>
      </c>
    </row>
    <row r="15" spans="1:12">
      <c r="A15" s="4" t="s">
        <v>234</v>
      </c>
      <c r="G15" s="4" t="s">
        <v>250</v>
      </c>
      <c r="J15" s="4" t="s">
        <v>235</v>
      </c>
      <c r="K15" s="4" t="s">
        <v>251</v>
      </c>
    </row>
    <row r="16" spans="1:12">
      <c r="A16" s="4" t="s">
        <v>252</v>
      </c>
      <c r="G16" s="4" t="s">
        <v>206</v>
      </c>
    </row>
    <row r="17" spans="1:12">
      <c r="A17" s="4" t="s">
        <v>236</v>
      </c>
      <c r="K17" s="4" t="s">
        <v>253</v>
      </c>
    </row>
    <row r="18" spans="1:12">
      <c r="A18" s="4" t="s">
        <v>238</v>
      </c>
      <c r="J18" s="4" t="s">
        <v>208</v>
      </c>
      <c r="K18" s="4" t="s">
        <v>237</v>
      </c>
    </row>
    <row r="19" spans="1:12">
      <c r="A19" s="4" t="s">
        <v>254</v>
      </c>
      <c r="J19" s="7" t="n">
        <v>20000000</v>
      </c>
      <c r="K19" s="7" t="n">
        <v>20000000</v>
      </c>
    </row>
    <row r="20" spans="1:12">
      <c r="A20" s="4" t="s">
        <v>255</v>
      </c>
      <c r="J20" s="4" t="s">
        <v>256</v>
      </c>
      <c r="K20" s="4" t="s">
        <v>257</v>
      </c>
    </row>
    <row r="21" spans="1:12">
      <c r="A21" s="4" t="s">
        <v>258</v>
      </c>
      <c r="H21" s="6" t="n">
        <v>2</v>
      </c>
    </row>
    <row r="22" spans="1:12">
      <c r="A22" s="4" t="s">
        <v>259</v>
      </c>
      <c r="H22" s="7" t="n">
        <v>10000000</v>
      </c>
    </row>
    <row r="23" spans="1:12">
      <c r="A23" s="4" t="s">
        <v>260</v>
      </c>
      <c r="H23" s="6" t="n">
        <v>22500000</v>
      </c>
    </row>
    <row r="24" spans="1:12">
      <c r="A24" s="4" t="s">
        <v>261</v>
      </c>
      <c r="H24" s="7" t="n">
        <v>25000000</v>
      </c>
    </row>
    <row r="25" spans="1:12">
      <c r="A25" s="4" t="s">
        <v>262</v>
      </c>
      <c r="H25" s="4" t="s">
        <v>263</v>
      </c>
    </row>
    <row r="26" spans="1:12">
      <c r="A26" s="4" t="s">
        <v>264</v>
      </c>
      <c r="H26" s="7" t="n">
        <v>0</v>
      </c>
    </row>
    <row r="27" spans="1:12">
      <c r="A27" s="4" t="s">
        <v>240</v>
      </c>
      <c r="I27" s="6" t="n">
        <v>100000</v>
      </c>
    </row>
    <row r="28" spans="1:12">
      <c r="A28" s="4" t="s">
        <v>243</v>
      </c>
      <c r="I28" s="6" t="n">
        <v>5100000</v>
      </c>
    </row>
    <row r="29" spans="1:12">
      <c r="A29" s="4" t="s">
        <v>244</v>
      </c>
      <c r="I29" s="6" t="n">
        <v>-3800000</v>
      </c>
    </row>
    <row r="30" spans="1:12">
      <c r="A30" s="4" t="s">
        <v>265</v>
      </c>
      <c r="I30" s="7" t="n">
        <v>8900000</v>
      </c>
    </row>
    <row r="31" spans="1:12">
      <c r="A31" s="4" t="s">
        <v>266</v>
      </c>
      <c r="I31" s="9" t="n">
        <v>-0.24</v>
      </c>
    </row>
    <row r="32" spans="1:12">
      <c r="A32" s="4" t="s">
        <v>267</v>
      </c>
    </row>
    <row r="33" spans="1:12">
      <c r="A33" s="3" t="s">
        <v>233</v>
      </c>
    </row>
    <row r="34" spans="1:12">
      <c r="A34" s="4" t="s">
        <v>268</v>
      </c>
      <c r="H34" s="6" t="n">
        <v>5000000</v>
      </c>
    </row>
    <row r="35" spans="1:12">
      <c r="A35" s="4" t="s">
        <v>269</v>
      </c>
    </row>
    <row r="36" spans="1:12">
      <c r="A36" s="3" t="s">
        <v>233</v>
      </c>
    </row>
    <row r="37" spans="1:12">
      <c r="A37" s="4" t="s">
        <v>270</v>
      </c>
      <c r="D37" s="7" t="n">
        <v>10000000</v>
      </c>
      <c r="H37" s="6" t="n">
        <v>10000000</v>
      </c>
    </row>
    <row r="38" spans="1:12">
      <c r="A38" s="4" t="s">
        <v>240</v>
      </c>
      <c r="H38" s="6" t="n">
        <v>100000</v>
      </c>
    </row>
    <row r="39" spans="1:12">
      <c r="A39" s="4" t="s">
        <v>271</v>
      </c>
      <c r="H39" s="6" t="n">
        <v>500000</v>
      </c>
    </row>
    <row r="40" spans="1:12">
      <c r="A40" s="4" t="s">
        <v>272</v>
      </c>
    </row>
    <row r="41" spans="1:12">
      <c r="A41" s="3" t="s">
        <v>233</v>
      </c>
    </row>
    <row r="42" spans="1:12">
      <c r="A42" s="4" t="s">
        <v>273</v>
      </c>
      <c r="B42" s="7" t="n">
        <v>33200000</v>
      </c>
    </row>
    <row r="43" spans="1:12">
      <c r="A43" s="4" t="s">
        <v>240</v>
      </c>
      <c r="H43" s="6" t="n">
        <v>900000</v>
      </c>
    </row>
    <row r="44" spans="1:12">
      <c r="A44" s="4" t="s">
        <v>274</v>
      </c>
    </row>
    <row r="45" spans="1:12">
      <c r="A45" s="3" t="s">
        <v>233</v>
      </c>
    </row>
    <row r="46" spans="1:12">
      <c r="A46" s="4" t="s">
        <v>273</v>
      </c>
      <c r="B46" s="6" t="n">
        <v>800000</v>
      </c>
    </row>
    <row r="47" spans="1:12">
      <c r="A47" s="4" t="s">
        <v>275</v>
      </c>
    </row>
    <row r="48" spans="1:12">
      <c r="A48" s="3" t="s">
        <v>233</v>
      </c>
    </row>
    <row r="49" spans="1:12">
      <c r="A49" s="4" t="s">
        <v>273</v>
      </c>
      <c r="B49" s="6" t="n">
        <v>30500000</v>
      </c>
    </row>
    <row r="50" spans="1:12">
      <c r="A50" s="4" t="s">
        <v>240</v>
      </c>
      <c r="H50" s="6" t="n">
        <v>3600000</v>
      </c>
    </row>
    <row r="51" spans="1:12">
      <c r="A51" s="4" t="s">
        <v>276</v>
      </c>
    </row>
    <row r="52" spans="1:12">
      <c r="A52" s="3" t="s">
        <v>233</v>
      </c>
    </row>
    <row r="53" spans="1:12">
      <c r="A53" s="4" t="s">
        <v>273</v>
      </c>
      <c r="C53" s="7" t="n">
        <v>21200000</v>
      </c>
    </row>
    <row r="54" spans="1:12">
      <c r="A54" s="4" t="s">
        <v>240</v>
      </c>
      <c r="I54" s="7" t="n">
        <v>15800000</v>
      </c>
    </row>
    <row r="55" spans="1:12">
      <c r="A55" s="4" t="s">
        <v>277</v>
      </c>
    </row>
    <row r="56" spans="1:12">
      <c r="A56" s="3" t="s">
        <v>233</v>
      </c>
    </row>
    <row r="57" spans="1:12">
      <c r="A57" s="4" t="s">
        <v>273</v>
      </c>
      <c r="C57" s="6" t="n">
        <v>200000</v>
      </c>
    </row>
    <row r="58" spans="1:12">
      <c r="A58" s="4" t="s">
        <v>240</v>
      </c>
      <c r="I58" s="6" t="n">
        <v>100000</v>
      </c>
    </row>
    <row r="59" spans="1:12">
      <c r="A59" s="4" t="s">
        <v>278</v>
      </c>
    </row>
    <row r="60" spans="1:12">
      <c r="A60" s="3" t="s">
        <v>233</v>
      </c>
    </row>
    <row r="61" spans="1:12">
      <c r="A61" s="4" t="s">
        <v>273</v>
      </c>
      <c r="C61" s="6" t="n">
        <v>13600000</v>
      </c>
    </row>
    <row r="62" spans="1:12">
      <c r="A62" s="4" t="s">
        <v>240</v>
      </c>
      <c r="I62" s="6" t="n">
        <v>4000000</v>
      </c>
    </row>
    <row r="63" spans="1:12">
      <c r="A63" s="4" t="s">
        <v>279</v>
      </c>
    </row>
    <row r="64" spans="1:12">
      <c r="A64" s="3" t="s">
        <v>233</v>
      </c>
    </row>
    <row r="65" spans="1:12">
      <c r="A65" s="4" t="s">
        <v>240</v>
      </c>
      <c r="H65" s="6" t="n">
        <v>700000</v>
      </c>
    </row>
    <row r="66" spans="1:12">
      <c r="A66" s="4" t="s">
        <v>244</v>
      </c>
      <c r="H66" s="6" t="n">
        <v>-200000</v>
      </c>
    </row>
    <row r="67" spans="1:12">
      <c r="A67" s="4" t="s">
        <v>280</v>
      </c>
    </row>
    <row r="68" spans="1:12">
      <c r="A68" s="3" t="s">
        <v>233</v>
      </c>
    </row>
    <row r="69" spans="1:12">
      <c r="A69" s="4" t="s">
        <v>244</v>
      </c>
      <c r="H69" s="6" t="n">
        <v>-500000</v>
      </c>
    </row>
    <row r="70" spans="1:12">
      <c r="A70" s="4" t="s">
        <v>281</v>
      </c>
    </row>
    <row r="71" spans="1:12">
      <c r="A71" s="3" t="s">
        <v>233</v>
      </c>
    </row>
    <row r="72" spans="1:12">
      <c r="A72" s="4" t="s">
        <v>264</v>
      </c>
      <c r="H72" s="6" t="n">
        <v>25000000</v>
      </c>
    </row>
    <row r="73" spans="1:12">
      <c r="A73" s="4" t="s">
        <v>282</v>
      </c>
    </row>
    <row r="74" spans="1:12">
      <c r="A74" s="3" t="s">
        <v>233</v>
      </c>
    </row>
    <row r="75" spans="1:12">
      <c r="A75" s="4" t="s">
        <v>271</v>
      </c>
      <c r="H75" s="7" t="n">
        <v>2800000</v>
      </c>
    </row>
    <row r="76" spans="1:12">
      <c r="A76" s="4" t="s">
        <v>283</v>
      </c>
    </row>
    <row r="77" spans="1:12">
      <c r="A77" s="3" t="s">
        <v>233</v>
      </c>
    </row>
    <row r="78" spans="1:12">
      <c r="A78" s="4" t="s">
        <v>273</v>
      </c>
      <c r="C78" s="7" t="n">
        <v>50800000</v>
      </c>
    </row>
    <row r="79" spans="1:12">
      <c r="A79" s="4" t="s">
        <v>240</v>
      </c>
      <c r="I79" s="7" t="n">
        <v>14300000</v>
      </c>
    </row>
    <row r="80" spans="1:12">
      <c r="A80" s="4" t="s">
        <v>284</v>
      </c>
    </row>
    <row r="81" spans="1:12">
      <c r="A81" s="3" t="s">
        <v>233</v>
      </c>
    </row>
    <row r="82" spans="1:12">
      <c r="A82" s="4" t="s">
        <v>285</v>
      </c>
      <c r="H82" s="4" t="s">
        <v>239</v>
      </c>
    </row>
    <row r="83" spans="1:12">
      <c r="A83" s="4" t="s">
        <v>286</v>
      </c>
    </row>
    <row r="84" spans="1:12">
      <c r="A84" s="3" t="s">
        <v>233</v>
      </c>
    </row>
    <row r="85" spans="1:12">
      <c r="A85" s="4" t="s">
        <v>273</v>
      </c>
      <c r="B85" s="6" t="n">
        <v>12700000</v>
      </c>
    </row>
    <row r="86" spans="1:12">
      <c r="A86" s="4" t="s">
        <v>240</v>
      </c>
      <c r="H86" s="7" t="n">
        <v>1000000</v>
      </c>
    </row>
    <row r="87" spans="1:12">
      <c r="A87" s="4" t="s">
        <v>287</v>
      </c>
    </row>
    <row r="88" spans="1:12">
      <c r="A88" s="3" t="s">
        <v>233</v>
      </c>
    </row>
    <row r="89" spans="1:12">
      <c r="A89" s="4" t="s">
        <v>273</v>
      </c>
      <c r="B89" s="6" t="n">
        <v>97300000</v>
      </c>
    </row>
    <row r="90" spans="1:12">
      <c r="A90" s="4" t="s">
        <v>244</v>
      </c>
      <c r="H90" s="6" t="n">
        <v>-4800000</v>
      </c>
    </row>
    <row r="91" spans="1:12">
      <c r="A91" s="4" t="s">
        <v>288</v>
      </c>
    </row>
    <row r="92" spans="1:12">
      <c r="A92" s="3" t="s">
        <v>233</v>
      </c>
    </row>
    <row r="93" spans="1:12">
      <c r="A93" s="4" t="s">
        <v>289</v>
      </c>
      <c r="H93" s="6" t="n">
        <v>120000000</v>
      </c>
    </row>
    <row r="94" spans="1:12">
      <c r="A94" s="4" t="s">
        <v>259</v>
      </c>
      <c r="H94" s="6" t="n">
        <v>25000000</v>
      </c>
    </row>
    <row r="95" spans="1:12">
      <c r="A95" s="4" t="s">
        <v>290</v>
      </c>
      <c r="H95" s="6" t="n">
        <v>70000000</v>
      </c>
    </row>
    <row r="96" spans="1:12">
      <c r="A96" s="4" t="s">
        <v>291</v>
      </c>
      <c r="H96" s="7" t="n">
        <v>25000000</v>
      </c>
    </row>
    <row r="97" spans="1:12">
      <c r="A97" s="4" t="s">
        <v>292</v>
      </c>
    </row>
    <row r="98" spans="1:12">
      <c r="A98" s="3" t="s">
        <v>233</v>
      </c>
    </row>
    <row r="99" spans="1:12">
      <c r="A99" s="4" t="s">
        <v>289</v>
      </c>
      <c r="B99" s="6" t="n">
        <v>70000000</v>
      </c>
    </row>
    <row r="100" spans="1:12">
      <c r="A100" s="4" t="s">
        <v>290</v>
      </c>
      <c r="B100" s="6" t="n">
        <v>55000000</v>
      </c>
    </row>
    <row r="101" spans="1:12">
      <c r="A101" s="4" t="s">
        <v>293</v>
      </c>
      <c r="B101" s="7" t="n">
        <v>15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5</v>
      </c>
    </row>
    <row r="2" spans="1:3">
      <c r="A2" s="3" t="s">
        <v>126</v>
      </c>
    </row>
    <row r="3" spans="1:3">
      <c r="A3" s="4" t="s">
        <v>295</v>
      </c>
      <c r="B3" s="7" t="n">
        <v>3451</v>
      </c>
      <c r="C3" s="7" t="n">
        <v>7005</v>
      </c>
    </row>
    <row r="4" spans="1:3">
      <c r="A4" s="4" t="s">
        <v>296</v>
      </c>
      <c r="B4" s="6" t="n">
        <v>7404</v>
      </c>
      <c r="C4" s="6" t="n">
        <v>7449</v>
      </c>
    </row>
    <row r="5" spans="1:3">
      <c r="A5" s="4" t="s">
        <v>297</v>
      </c>
      <c r="B5" s="6" t="n">
        <v>1126</v>
      </c>
      <c r="C5" s="6" t="n">
        <v>228</v>
      </c>
    </row>
    <row r="6" spans="1:3">
      <c r="A6" s="4" t="s">
        <v>298</v>
      </c>
      <c r="B6" s="6" t="n">
        <v>266</v>
      </c>
      <c r="C6" s="6" t="n">
        <v>1314</v>
      </c>
    </row>
    <row r="7" spans="1:3">
      <c r="A7" s="4" t="s">
        <v>299</v>
      </c>
      <c r="B7" s="7" t="n">
        <v>12247</v>
      </c>
      <c r="C7" s="7" t="n">
        <v>159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6" t="n">
        <v>25000000</v>
      </c>
      <c r="C4" s="6" t="n">
        <v>25000000</v>
      </c>
    </row>
    <row r="5" spans="1:3">
      <c r="A5" s="4" t="s">
        <v>58</v>
      </c>
      <c r="B5" s="6" t="n">
        <v>0</v>
      </c>
      <c r="C5" s="6" t="n">
        <v>0</v>
      </c>
    </row>
    <row r="6" spans="1:3">
      <c r="A6" s="4" t="s">
        <v>59</v>
      </c>
      <c r="B6" s="6" t="n">
        <v>0</v>
      </c>
      <c r="C6" s="6" t="n">
        <v>0</v>
      </c>
    </row>
    <row r="7" spans="1:3">
      <c r="A7" s="4" t="s">
        <v>60</v>
      </c>
      <c r="B7" s="8" t="n">
        <v>0.001</v>
      </c>
      <c r="C7" s="8" t="n">
        <v>0.001</v>
      </c>
    </row>
    <row r="8" spans="1:3">
      <c r="A8" s="4" t="s">
        <v>61</v>
      </c>
      <c r="B8" s="6" t="n">
        <v>125000000</v>
      </c>
      <c r="C8" s="6" t="n">
        <v>125000000</v>
      </c>
    </row>
    <row r="9" spans="1:3">
      <c r="A9" s="4" t="s">
        <v>62</v>
      </c>
      <c r="B9" s="6" t="n">
        <v>37899242</v>
      </c>
      <c r="C9" s="6" t="n">
        <v>37696502</v>
      </c>
    </row>
    <row r="10" spans="1:3">
      <c r="A10" s="4" t="s">
        <v>63</v>
      </c>
      <c r="B10" s="6" t="n">
        <v>37899242</v>
      </c>
      <c r="C10" s="6" t="n">
        <v>37696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s>
  <sheetData>
    <row r="1" spans="1:7">
      <c r="A1" s="1" t="s">
        <v>300</v>
      </c>
      <c r="B1" s="2" t="s">
        <v>301</v>
      </c>
      <c r="C1" s="2" t="s">
        <v>302</v>
      </c>
      <c r="D1" s="2" t="s">
        <v>303</v>
      </c>
      <c r="E1" s="2" t="s">
        <v>2</v>
      </c>
      <c r="F1" s="2" t="s">
        <v>65</v>
      </c>
      <c r="G1" s="2" t="s">
        <v>25</v>
      </c>
    </row>
    <row r="2" spans="1:7">
      <c r="A2" s="3" t="s">
        <v>304</v>
      </c>
    </row>
    <row r="3" spans="1:7">
      <c r="A3" s="4" t="s">
        <v>305</v>
      </c>
      <c r="E3" s="7" t="n">
        <v>9107000</v>
      </c>
      <c r="F3" s="7" t="n">
        <v>5060000</v>
      </c>
    </row>
    <row r="4" spans="1:7">
      <c r="A4" s="4" t="s">
        <v>306</v>
      </c>
      <c r="E4" s="6" t="n">
        <v>937665</v>
      </c>
    </row>
    <row r="5" spans="1:7">
      <c r="A5" s="4" t="s">
        <v>307</v>
      </c>
    </row>
    <row r="6" spans="1:7">
      <c r="A6" s="3" t="s">
        <v>304</v>
      </c>
    </row>
    <row r="7" spans="1:7">
      <c r="A7" s="4" t="s">
        <v>305</v>
      </c>
      <c r="E7" s="7" t="n">
        <v>0</v>
      </c>
    </row>
    <row r="8" spans="1:7">
      <c r="A8" s="4" t="s">
        <v>308</v>
      </c>
    </row>
    <row r="9" spans="1:7">
      <c r="A9" s="3" t="s">
        <v>304</v>
      </c>
    </row>
    <row r="10" spans="1:7">
      <c r="A10" s="4" t="s">
        <v>309</v>
      </c>
      <c r="E10" s="7" t="n">
        <v>3100000</v>
      </c>
    </row>
    <row r="11" spans="1:7">
      <c r="A11" s="4" t="s">
        <v>310</v>
      </c>
      <c r="E11" s="4" t="s">
        <v>311</v>
      </c>
    </row>
    <row r="12" spans="1:7">
      <c r="A12" s="4" t="s">
        <v>312</v>
      </c>
      <c r="E12" s="7" t="n">
        <v>58800</v>
      </c>
      <c r="F12" s="6" t="n">
        <v>0</v>
      </c>
    </row>
    <row r="13" spans="1:7">
      <c r="A13" s="4" t="s">
        <v>305</v>
      </c>
      <c r="E13" s="7" t="n">
        <v>400000</v>
      </c>
      <c r="F13" s="7" t="n">
        <v>100000</v>
      </c>
    </row>
    <row r="14" spans="1:7">
      <c r="A14" s="4" t="s">
        <v>313</v>
      </c>
    </row>
    <row r="15" spans="1:7">
      <c r="A15" s="3" t="s">
        <v>304</v>
      </c>
    </row>
    <row r="16" spans="1:7">
      <c r="A16" s="4" t="s">
        <v>314</v>
      </c>
      <c r="E16" s="6" t="n">
        <v>6676545</v>
      </c>
    </row>
    <row r="17" spans="1:7">
      <c r="A17" s="4" t="s">
        <v>315</v>
      </c>
      <c r="E17" s="6" t="n">
        <v>1169125</v>
      </c>
    </row>
    <row r="18" spans="1:7">
      <c r="A18" s="4" t="s">
        <v>316</v>
      </c>
    </row>
    <row r="19" spans="1:7">
      <c r="A19" s="3" t="s">
        <v>304</v>
      </c>
    </row>
    <row r="20" spans="1:7">
      <c r="A20" s="4" t="s">
        <v>317</v>
      </c>
      <c r="B20" s="6" t="n">
        <v>1507860</v>
      </c>
      <c r="C20" s="6" t="n">
        <v>1484020</v>
      </c>
    </row>
    <row r="21" spans="1:7">
      <c r="A21" s="4" t="s">
        <v>318</v>
      </c>
      <c r="E21" s="9" t="n">
        <v>26.08</v>
      </c>
      <c r="F21" s="9" t="n">
        <v>68.59999999999999</v>
      </c>
    </row>
    <row r="22" spans="1:7">
      <c r="A22" s="4" t="s">
        <v>319</v>
      </c>
      <c r="E22" s="7" t="n">
        <v>10000000</v>
      </c>
      <c r="F22" s="7" t="n">
        <v>18200000</v>
      </c>
    </row>
    <row r="23" spans="1:7">
      <c r="A23" s="4" t="s">
        <v>309</v>
      </c>
      <c r="E23" s="7" t="n">
        <v>99400000</v>
      </c>
    </row>
    <row r="24" spans="1:7">
      <c r="A24" s="4" t="s">
        <v>310</v>
      </c>
      <c r="E24" s="4" t="s">
        <v>320</v>
      </c>
    </row>
    <row r="25" spans="1:7">
      <c r="A25" s="4" t="s">
        <v>321</v>
      </c>
    </row>
    <row r="26" spans="1:7">
      <c r="A26" s="3" t="s">
        <v>304</v>
      </c>
    </row>
    <row r="27" spans="1:7">
      <c r="A27" s="4" t="s">
        <v>322</v>
      </c>
      <c r="E27" s="6" t="n">
        <v>2000000</v>
      </c>
    </row>
    <row r="28" spans="1:7">
      <c r="A28" s="4" t="s">
        <v>323</v>
      </c>
      <c r="E28" s="4" t="s">
        <v>324</v>
      </c>
    </row>
    <row r="29" spans="1:7">
      <c r="A29" s="4" t="s">
        <v>325</v>
      </c>
    </row>
    <row r="30" spans="1:7">
      <c r="A30" s="3" t="s">
        <v>304</v>
      </c>
    </row>
    <row r="31" spans="1:7">
      <c r="A31" s="4" t="s">
        <v>309</v>
      </c>
      <c r="E31" s="7" t="n">
        <v>8200000</v>
      </c>
    </row>
    <row r="32" spans="1:7">
      <c r="A32" s="4" t="s">
        <v>305</v>
      </c>
      <c r="E32" s="7" t="n">
        <v>0</v>
      </c>
      <c r="F32" s="7" t="n">
        <v>100000</v>
      </c>
    </row>
    <row r="33" spans="1:7">
      <c r="A33" s="4" t="s">
        <v>306</v>
      </c>
      <c r="E33" s="6" t="n">
        <v>0</v>
      </c>
      <c r="F33" s="6" t="n">
        <v>0</v>
      </c>
    </row>
    <row r="34" spans="1:7">
      <c r="A34" s="4" t="s">
        <v>326</v>
      </c>
    </row>
    <row r="35" spans="1:7">
      <c r="A35" s="3" t="s">
        <v>304</v>
      </c>
    </row>
    <row r="36" spans="1:7">
      <c r="A36" s="4" t="s">
        <v>305</v>
      </c>
      <c r="D36" s="7" t="n">
        <v>0</v>
      </c>
    </row>
    <row r="37" spans="1:7">
      <c r="A37" s="4" t="s">
        <v>306</v>
      </c>
      <c r="D37" s="6" t="n">
        <v>15000</v>
      </c>
      <c r="F37" s="6" t="n">
        <v>0</v>
      </c>
      <c r="G37" s="6" t="n">
        <v>100270</v>
      </c>
    </row>
    <row r="38" spans="1:7">
      <c r="A38" s="4" t="s">
        <v>327</v>
      </c>
    </row>
    <row r="39" spans="1:7">
      <c r="A39" s="3" t="s">
        <v>304</v>
      </c>
    </row>
    <row r="40" spans="1:7">
      <c r="A40" s="4" t="s">
        <v>315</v>
      </c>
      <c r="E40" s="6" t="n">
        <v>297795</v>
      </c>
    </row>
    <row r="41" spans="1:7">
      <c r="A41" s="4" t="s">
        <v>305</v>
      </c>
      <c r="E41" s="7" t="n">
        <v>100000</v>
      </c>
      <c r="F41" s="7" t="n">
        <v>100000</v>
      </c>
    </row>
    <row r="42" spans="1:7">
      <c r="A42" s="4" t="s">
        <v>62</v>
      </c>
      <c r="E42" s="7" t="n">
        <v>12327</v>
      </c>
      <c r="F42" s="7" t="n">
        <v>10664</v>
      </c>
    </row>
    <row r="43" spans="1:7">
      <c r="A43" s="4" t="s">
        <v>328</v>
      </c>
      <c r="E43" s="4" t="s">
        <v>329</v>
      </c>
    </row>
    <row r="44" spans="1:7">
      <c r="A44" s="4" t="s">
        <v>330</v>
      </c>
      <c r="E44" s="6" t="n">
        <v>3272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31</v>
      </c>
      <c r="B1" s="2" t="s">
        <v>1</v>
      </c>
      <c r="C1" s="2" t="s">
        <v>193</v>
      </c>
    </row>
    <row r="2" spans="1:3">
      <c r="B2" s="2" t="s">
        <v>2</v>
      </c>
      <c r="C2" s="2" t="s">
        <v>25</v>
      </c>
    </row>
    <row r="3" spans="1:3">
      <c r="A3" s="3" t="s">
        <v>129</v>
      </c>
    </row>
    <row r="4" spans="1:3">
      <c r="A4" s="4" t="s">
        <v>332</v>
      </c>
      <c r="B4" s="6" t="n">
        <v>4618697</v>
      </c>
    </row>
    <row r="5" spans="1:3">
      <c r="A5" s="4" t="s">
        <v>333</v>
      </c>
      <c r="B5" s="6" t="n">
        <v>937665</v>
      </c>
    </row>
    <row r="6" spans="1:3">
      <c r="A6" s="4" t="s">
        <v>334</v>
      </c>
      <c r="B6" s="6" t="n">
        <v>-190413</v>
      </c>
    </row>
    <row r="7" spans="1:3">
      <c r="A7" s="4" t="s">
        <v>335</v>
      </c>
      <c r="B7" s="6" t="n">
        <v>-47599</v>
      </c>
    </row>
    <row r="8" spans="1:3">
      <c r="A8" s="4" t="s">
        <v>336</v>
      </c>
      <c r="B8" s="6" t="n">
        <v>5318350</v>
      </c>
      <c r="C8" s="6" t="n">
        <v>4618697</v>
      </c>
    </row>
    <row r="9" spans="1:3">
      <c r="A9" s="4" t="s">
        <v>337</v>
      </c>
      <c r="B9" s="6" t="n">
        <v>2285769</v>
      </c>
    </row>
    <row r="10" spans="1:3">
      <c r="A10" s="4" t="s">
        <v>338</v>
      </c>
      <c r="B10" s="6" t="n">
        <v>4956261</v>
      </c>
    </row>
    <row r="11" spans="1:3">
      <c r="A11" s="4" t="s">
        <v>339</v>
      </c>
      <c r="B11" s="9" t="n">
        <v>44.45</v>
      </c>
    </row>
    <row r="12" spans="1:3">
      <c r="A12" s="4" t="s">
        <v>340</v>
      </c>
      <c r="B12" s="10" t="n">
        <v>40.87</v>
      </c>
    </row>
    <row r="13" spans="1:3">
      <c r="A13" s="4" t="s">
        <v>341</v>
      </c>
      <c r="B13" s="10" t="n">
        <v>2.82</v>
      </c>
    </row>
    <row r="14" spans="1:3">
      <c r="A14" s="4" t="s">
        <v>342</v>
      </c>
      <c r="B14" s="10" t="n">
        <v>75.17</v>
      </c>
    </row>
    <row r="15" spans="1:3">
      <c r="A15" s="4" t="s">
        <v>343</v>
      </c>
      <c r="B15" s="10" t="n">
        <v>45.03</v>
      </c>
      <c r="C15" s="9" t="n">
        <v>44.45</v>
      </c>
    </row>
    <row r="16" spans="1:3">
      <c r="A16" s="4" t="s">
        <v>344</v>
      </c>
      <c r="B16" s="10" t="n">
        <v>23.13</v>
      </c>
    </row>
    <row r="17" spans="1:3">
      <c r="A17" s="4" t="s">
        <v>345</v>
      </c>
      <c r="B17" s="9" t="n">
        <v>45.4</v>
      </c>
    </row>
    <row r="18" spans="1:3">
      <c r="A18" s="4" t="s">
        <v>346</v>
      </c>
      <c r="B18" s="4" t="s">
        <v>347</v>
      </c>
      <c r="C18" s="4" t="s">
        <v>348</v>
      </c>
    </row>
    <row r="19" spans="1:3">
      <c r="A19" s="4" t="s">
        <v>349</v>
      </c>
      <c r="B19" s="4" t="s">
        <v>350</v>
      </c>
    </row>
    <row r="20" spans="1:3">
      <c r="A20" s="4" t="s">
        <v>351</v>
      </c>
      <c r="B20" s="4" t="s">
        <v>352</v>
      </c>
    </row>
    <row r="21" spans="1:3">
      <c r="A21" s="4" t="s">
        <v>353</v>
      </c>
      <c r="B21" s="7" t="n">
        <v>72522</v>
      </c>
      <c r="C21" s="7" t="n">
        <v>153573</v>
      </c>
    </row>
    <row r="22" spans="1:3">
      <c r="A22" s="4" t="s">
        <v>354</v>
      </c>
      <c r="B22" s="6" t="n">
        <v>58510</v>
      </c>
    </row>
    <row r="23" spans="1:3">
      <c r="A23" s="4" t="s">
        <v>355</v>
      </c>
      <c r="B23" s="7" t="n">
        <v>67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356</v>
      </c>
      <c r="B1" s="2" t="s">
        <v>1</v>
      </c>
    </row>
    <row r="2" spans="1:2">
      <c r="B2" s="2" t="s">
        <v>357</v>
      </c>
    </row>
    <row r="3" spans="1:2">
      <c r="A3" s="3" t="s">
        <v>304</v>
      </c>
    </row>
    <row r="4" spans="1:2">
      <c r="A4" s="4" t="s">
        <v>358</v>
      </c>
      <c r="B4" s="6" t="n">
        <v>15000</v>
      </c>
    </row>
    <row r="5" spans="1:2">
      <c r="A5" s="4" t="s">
        <v>359</v>
      </c>
      <c r="B5" s="6" t="n">
        <v>58800</v>
      </c>
    </row>
    <row r="6" spans="1:2">
      <c r="A6" s="4" t="s">
        <v>360</v>
      </c>
      <c r="B6" s="6" t="n">
        <v>0</v>
      </c>
    </row>
    <row r="7" spans="1:2">
      <c r="A7" s="4" t="s">
        <v>361</v>
      </c>
      <c r="B7" s="6" t="n">
        <v>73800</v>
      </c>
    </row>
    <row r="8" spans="1:2">
      <c r="A8" s="4" t="s">
        <v>362</v>
      </c>
      <c r="B8" s="9" t="n">
        <v>122.22</v>
      </c>
    </row>
    <row r="9" spans="1:2">
      <c r="A9" s="4" t="s">
        <v>363</v>
      </c>
      <c r="B9" s="10" t="n">
        <v>39.76</v>
      </c>
    </row>
    <row r="10" spans="1:2">
      <c r="A10" s="4" t="s">
        <v>364</v>
      </c>
      <c r="B10" s="6" t="n">
        <v>0</v>
      </c>
    </row>
    <row r="11" spans="1:2">
      <c r="A11" s="4" t="s">
        <v>365</v>
      </c>
      <c r="B11" s="9" t="n">
        <v>56.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6</v>
      </c>
      <c r="B1" s="2" t="s">
        <v>1</v>
      </c>
    </row>
    <row r="2" spans="1:3">
      <c r="B2" s="2" t="s">
        <v>2</v>
      </c>
      <c r="C2" s="2" t="s">
        <v>65</v>
      </c>
    </row>
    <row r="3" spans="1:3">
      <c r="A3" s="3" t="s">
        <v>304</v>
      </c>
    </row>
    <row r="4" spans="1:3">
      <c r="A4" s="4" t="s">
        <v>367</v>
      </c>
      <c r="B4" s="7" t="n">
        <v>9107</v>
      </c>
      <c r="C4" s="7" t="n">
        <v>5060</v>
      </c>
    </row>
    <row r="5" spans="1:3">
      <c r="A5" s="4" t="s">
        <v>368</v>
      </c>
    </row>
    <row r="6" spans="1:3">
      <c r="A6" s="3" t="s">
        <v>304</v>
      </c>
    </row>
    <row r="7" spans="1:3">
      <c r="A7" s="4" t="s">
        <v>367</v>
      </c>
      <c r="B7" s="6" t="n">
        <v>5528</v>
      </c>
      <c r="C7" s="6" t="n">
        <v>2611</v>
      </c>
    </row>
    <row r="8" spans="1:3">
      <c r="A8" s="4" t="s">
        <v>369</v>
      </c>
    </row>
    <row r="9" spans="1:3">
      <c r="A9" s="3" t="s">
        <v>304</v>
      </c>
    </row>
    <row r="10" spans="1:3">
      <c r="A10" s="4" t="s">
        <v>367</v>
      </c>
      <c r="B10" s="7" t="n">
        <v>3579</v>
      </c>
      <c r="C10" s="7" t="n">
        <v>24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70</v>
      </c>
      <c r="B1" s="2" t="s">
        <v>1</v>
      </c>
    </row>
    <row r="2" spans="1:3">
      <c r="B2" s="2" t="s">
        <v>2</v>
      </c>
      <c r="C2" s="2" t="s">
        <v>65</v>
      </c>
    </row>
    <row r="3" spans="1:3">
      <c r="A3" s="3" t="s">
        <v>129</v>
      </c>
    </row>
    <row r="4" spans="1:3">
      <c r="A4" s="4" t="s">
        <v>371</v>
      </c>
      <c r="B4" s="4" t="s">
        <v>372</v>
      </c>
      <c r="C4" s="4" t="s">
        <v>373</v>
      </c>
    </row>
    <row r="5" spans="1:3">
      <c r="A5" s="4" t="s">
        <v>374</v>
      </c>
      <c r="B5" s="4" t="s">
        <v>375</v>
      </c>
      <c r="C5" s="4" t="s">
        <v>375</v>
      </c>
    </row>
    <row r="6" spans="1:3">
      <c r="A6" s="4" t="s">
        <v>376</v>
      </c>
      <c r="B6" s="4" t="s">
        <v>377</v>
      </c>
      <c r="C6" s="4" t="s">
        <v>377</v>
      </c>
    </row>
    <row r="7" spans="1:3">
      <c r="A7" s="4" t="s">
        <v>378</v>
      </c>
      <c r="B7" s="4" t="s">
        <v>379</v>
      </c>
      <c r="C7" s="4" t="s">
        <v>3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r="1" spans="1:5">
      <c r="A1" s="1" t="s">
        <v>381</v>
      </c>
      <c r="B1" s="2" t="s">
        <v>382</v>
      </c>
      <c r="C1" s="2" t="s">
        <v>1</v>
      </c>
    </row>
    <row r="2" spans="1:5">
      <c r="B2" s="2" t="s">
        <v>383</v>
      </c>
      <c r="C2" s="2" t="s">
        <v>2</v>
      </c>
      <c r="D2" s="2" t="s">
        <v>65</v>
      </c>
      <c r="E2" s="2" t="s">
        <v>25</v>
      </c>
    </row>
    <row r="3" spans="1:5">
      <c r="A3" s="3" t="s">
        <v>132</v>
      </c>
    </row>
    <row r="4" spans="1:5">
      <c r="A4" s="4" t="s">
        <v>384</v>
      </c>
      <c r="B4" s="7" t="n">
        <v>6000000</v>
      </c>
    </row>
    <row r="5" spans="1:5">
      <c r="A5" s="4" t="s">
        <v>385</v>
      </c>
      <c r="B5" s="7" t="n">
        <v>1500000</v>
      </c>
    </row>
    <row r="6" spans="1:5">
      <c r="A6" s="4" t="s">
        <v>386</v>
      </c>
      <c r="C6" s="7" t="n">
        <v>0</v>
      </c>
      <c r="D6" s="7" t="n">
        <v>0</v>
      </c>
    </row>
    <row r="7" spans="1:5">
      <c r="A7" s="4" t="s">
        <v>387</v>
      </c>
      <c r="C7" s="7" t="n">
        <v>0</v>
      </c>
      <c r="E7" s="7" t="n">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65</v>
      </c>
    </row>
    <row r="3" spans="1:3">
      <c r="A3" s="3" t="s">
        <v>389</v>
      </c>
    </row>
    <row r="4" spans="1:3">
      <c r="A4" s="4" t="s">
        <v>390</v>
      </c>
      <c r="B4" s="6" t="n">
        <v>5396377</v>
      </c>
      <c r="C4" s="6" t="n">
        <v>4559834</v>
      </c>
    </row>
    <row r="5" spans="1:3">
      <c r="A5" s="4" t="s">
        <v>391</v>
      </c>
    </row>
    <row r="6" spans="1:3">
      <c r="A6" s="3" t="s">
        <v>389</v>
      </c>
    </row>
    <row r="7" spans="1:3">
      <c r="A7" s="4" t="s">
        <v>390</v>
      </c>
      <c r="B7" s="6" t="n">
        <v>5318350</v>
      </c>
      <c r="C7" s="6" t="n">
        <v>4543028</v>
      </c>
    </row>
    <row r="8" spans="1:3">
      <c r="A8" s="4" t="s">
        <v>308</v>
      </c>
    </row>
    <row r="9" spans="1:3">
      <c r="A9" s="3" t="s">
        <v>389</v>
      </c>
    </row>
    <row r="10" spans="1:3">
      <c r="A10" s="4" t="s">
        <v>390</v>
      </c>
      <c r="B10" s="6" t="n">
        <v>73800</v>
      </c>
      <c r="C10" s="6" t="n">
        <v>10000</v>
      </c>
    </row>
    <row r="11" spans="1:3">
      <c r="A11" s="4" t="s">
        <v>392</v>
      </c>
    </row>
    <row r="12" spans="1:3">
      <c r="A12" s="3" t="s">
        <v>389</v>
      </c>
    </row>
    <row r="13" spans="1:3">
      <c r="A13" s="4" t="s">
        <v>390</v>
      </c>
      <c r="C13" s="6" t="n">
        <v>5681</v>
      </c>
    </row>
    <row r="14" spans="1:3">
      <c r="A14" s="4" t="s">
        <v>393</v>
      </c>
    </row>
    <row r="15" spans="1:3">
      <c r="A15" s="3" t="s">
        <v>389</v>
      </c>
    </row>
    <row r="16" spans="1:3">
      <c r="A16" s="4" t="s">
        <v>390</v>
      </c>
      <c r="B16" s="6" t="n">
        <v>4227</v>
      </c>
      <c r="C16" s="6" t="n">
        <v>11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1281</v>
      </c>
      <c r="C4" s="7" t="n">
        <v>34202</v>
      </c>
    </row>
    <row r="5" spans="1:3">
      <c r="A5" s="3" t="s">
        <v>68</v>
      </c>
    </row>
    <row r="6" spans="1:3">
      <c r="A6" s="4" t="s">
        <v>69</v>
      </c>
      <c r="B6" s="6" t="n">
        <v>44038</v>
      </c>
      <c r="C6" s="6" t="n">
        <v>32443</v>
      </c>
    </row>
    <row r="7" spans="1:3">
      <c r="A7" s="4" t="s">
        <v>70</v>
      </c>
      <c r="B7" s="6" t="n">
        <v>10837</v>
      </c>
      <c r="C7" s="6" t="n">
        <v>6954</v>
      </c>
    </row>
    <row r="8" spans="1:3">
      <c r="A8" s="4" t="s">
        <v>71</v>
      </c>
      <c r="B8" s="6" t="n">
        <v>54875</v>
      </c>
      <c r="C8" s="6" t="n">
        <v>39397</v>
      </c>
    </row>
    <row r="9" spans="1:3">
      <c r="A9" s="4" t="s">
        <v>72</v>
      </c>
      <c r="B9" s="6" t="n">
        <v>-23594</v>
      </c>
      <c r="C9" s="6" t="n">
        <v>-5195</v>
      </c>
    </row>
    <row r="10" spans="1:3">
      <c r="A10" s="4" t="s">
        <v>73</v>
      </c>
      <c r="B10" s="6" t="n">
        <v>396</v>
      </c>
      <c r="C10" s="6" t="n">
        <v>238</v>
      </c>
    </row>
    <row r="11" spans="1:3">
      <c r="A11" s="4" t="s">
        <v>74</v>
      </c>
      <c r="B11" s="7" t="n">
        <v>-23198</v>
      </c>
      <c r="C11" s="7" t="n">
        <v>-4957</v>
      </c>
    </row>
    <row r="12" spans="1:3">
      <c r="A12" s="4" t="s">
        <v>75</v>
      </c>
      <c r="B12" s="9" t="n">
        <v>-0.61</v>
      </c>
      <c r="C12" s="9" t="n">
        <v>-0.13</v>
      </c>
    </row>
    <row r="13" spans="1:3">
      <c r="A13" s="4" t="s">
        <v>76</v>
      </c>
      <c r="B13" s="6" t="n">
        <v>37864084</v>
      </c>
      <c r="C13" s="6" t="n">
        <v>372147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65</v>
      </c>
    </row>
    <row r="3" spans="1:3">
      <c r="A3" s="3" t="s">
        <v>66</v>
      </c>
    </row>
    <row r="4" spans="1:3">
      <c r="A4" s="4" t="s">
        <v>78</v>
      </c>
      <c r="B4" s="7" t="n">
        <v>8794</v>
      </c>
      <c r="C4" s="7" t="n">
        <v>43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65</v>
      </c>
    </row>
    <row r="3" spans="1:3">
      <c r="A3" s="3" t="s">
        <v>80</v>
      </c>
    </row>
    <row r="4" spans="1:3">
      <c r="A4" s="4" t="s">
        <v>74</v>
      </c>
      <c r="B4" s="7" t="n">
        <v>-23198</v>
      </c>
      <c r="C4" s="7" t="n">
        <v>-4957</v>
      </c>
    </row>
    <row r="5" spans="1:3">
      <c r="A5" s="3" t="s">
        <v>81</v>
      </c>
    </row>
    <row r="6" spans="1:3">
      <c r="A6" s="4" t="s">
        <v>82</v>
      </c>
      <c r="B6" s="6" t="n">
        <v>407</v>
      </c>
      <c r="C6" s="6" t="n">
        <v>248</v>
      </c>
    </row>
    <row r="7" spans="1:3">
      <c r="A7" s="4" t="s">
        <v>83</v>
      </c>
      <c r="B7" s="7" t="n">
        <v>-22791</v>
      </c>
      <c r="C7" s="7" t="n">
        <v>-47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65</v>
      </c>
    </row>
    <row r="3" spans="1:3">
      <c r="A3" s="3" t="s">
        <v>85</v>
      </c>
    </row>
    <row r="4" spans="1:3">
      <c r="A4" s="4" t="s">
        <v>74</v>
      </c>
      <c r="B4" s="7" t="n">
        <v>-23198</v>
      </c>
      <c r="C4" s="7" t="n">
        <v>-4957</v>
      </c>
    </row>
    <row r="5" spans="1:3">
      <c r="A5" s="3" t="s">
        <v>86</v>
      </c>
    </row>
    <row r="6" spans="1:3">
      <c r="A6" s="4" t="s">
        <v>87</v>
      </c>
      <c r="B6" s="6" t="n">
        <v>1246</v>
      </c>
      <c r="C6" s="6" t="n">
        <v>370</v>
      </c>
    </row>
    <row r="7" spans="1:3">
      <c r="A7" s="4" t="s">
        <v>88</v>
      </c>
      <c r="B7" s="6" t="n">
        <v>9107</v>
      </c>
      <c r="C7" s="6" t="n">
        <v>5060</v>
      </c>
    </row>
    <row r="8" spans="1:3">
      <c r="A8" s="4" t="s">
        <v>89</v>
      </c>
      <c r="B8" s="6" t="n">
        <v>126</v>
      </c>
      <c r="C8" s="6" t="n">
        <v>172</v>
      </c>
    </row>
    <row r="9" spans="1:3">
      <c r="A9" s="3" t="s">
        <v>90</v>
      </c>
    </row>
    <row r="10" spans="1:3">
      <c r="A10" s="4" t="s">
        <v>29</v>
      </c>
      <c r="B10" s="6" t="n">
        <v>1411</v>
      </c>
      <c r="C10" s="6" t="n">
        <v>-524</v>
      </c>
    </row>
    <row r="11" spans="1:3">
      <c r="A11" s="4" t="s">
        <v>30</v>
      </c>
      <c r="B11" s="6" t="n">
        <v>2803</v>
      </c>
      <c r="C11" s="6" t="n">
        <v>-4573</v>
      </c>
    </row>
    <row r="12" spans="1:3">
      <c r="A12" s="4" t="s">
        <v>91</v>
      </c>
      <c r="B12" s="6" t="n">
        <v>-857</v>
      </c>
      <c r="C12" s="6" t="n">
        <v>-708</v>
      </c>
    </row>
    <row r="13" spans="1:3">
      <c r="A13" s="4" t="s">
        <v>37</v>
      </c>
      <c r="B13" s="6" t="n">
        <v>-293</v>
      </c>
      <c r="C13" s="6" t="n">
        <v>-2665</v>
      </c>
    </row>
    <row r="14" spans="1:3">
      <c r="A14" s="4" t="s">
        <v>92</v>
      </c>
      <c r="B14" s="6" t="n">
        <v>-2902</v>
      </c>
      <c r="C14" s="6" t="n">
        <v>1574</v>
      </c>
    </row>
    <row r="15" spans="1:3">
      <c r="A15" s="4" t="s">
        <v>40</v>
      </c>
      <c r="B15" s="6" t="n">
        <v>-560</v>
      </c>
      <c r="C15" s="6" t="n">
        <v>8218</v>
      </c>
    </row>
    <row r="16" spans="1:3">
      <c r="A16" s="4" t="s">
        <v>93</v>
      </c>
      <c r="C16" s="6" t="n">
        <v>3841</v>
      </c>
    </row>
    <row r="17" spans="1:3">
      <c r="A17" s="4" t="s">
        <v>39</v>
      </c>
      <c r="B17" s="6" t="n">
        <v>-5892</v>
      </c>
      <c r="C17" s="6" t="n">
        <v>-31393</v>
      </c>
    </row>
    <row r="18" spans="1:3">
      <c r="A18" s="4" t="s">
        <v>94</v>
      </c>
      <c r="B18" s="6" t="n">
        <v>-19009</v>
      </c>
      <c r="C18" s="6" t="n">
        <v>-25585</v>
      </c>
    </row>
    <row r="19" spans="1:3">
      <c r="A19" s="3" t="s">
        <v>95</v>
      </c>
    </row>
    <row r="20" spans="1:3">
      <c r="A20" s="4" t="s">
        <v>96</v>
      </c>
      <c r="B20" s="6" t="n">
        <v>-211163</v>
      </c>
      <c r="C20" s="6" t="n">
        <v>-35526</v>
      </c>
    </row>
    <row r="21" spans="1:3">
      <c r="A21" s="4" t="s">
        <v>97</v>
      </c>
      <c r="B21" s="6" t="n">
        <v>198868</v>
      </c>
      <c r="C21" s="6" t="n">
        <v>84311</v>
      </c>
    </row>
    <row r="22" spans="1:3">
      <c r="A22" s="4" t="s">
        <v>98</v>
      </c>
      <c r="B22" s="6" t="n">
        <v>-2533</v>
      </c>
      <c r="C22" s="6" t="n">
        <v>-3797</v>
      </c>
    </row>
    <row r="23" spans="1:3">
      <c r="A23" s="4" t="s">
        <v>99</v>
      </c>
      <c r="B23" s="6" t="n">
        <v>-14828</v>
      </c>
      <c r="C23" s="6" t="n">
        <v>44988</v>
      </c>
    </row>
    <row r="24" spans="1:3">
      <c r="A24" s="3" t="s">
        <v>100</v>
      </c>
    </row>
    <row r="25" spans="1:3">
      <c r="A25" s="4" t="s">
        <v>101</v>
      </c>
      <c r="C25" s="6" t="n">
        <v>-207</v>
      </c>
    </row>
    <row r="26" spans="1:3">
      <c r="A26" s="4" t="s">
        <v>102</v>
      </c>
      <c r="B26" s="6" t="n">
        <v>1108</v>
      </c>
      <c r="C26" s="6" t="n">
        <v>2029</v>
      </c>
    </row>
    <row r="27" spans="1:3">
      <c r="A27" s="4" t="s">
        <v>103</v>
      </c>
      <c r="B27" s="6" t="n">
        <v>1108</v>
      </c>
      <c r="C27" s="6" t="n">
        <v>1822</v>
      </c>
    </row>
    <row r="28" spans="1:3">
      <c r="A28" s="4" t="s">
        <v>104</v>
      </c>
      <c r="B28" s="6" t="n">
        <v>-32729</v>
      </c>
      <c r="C28" s="6" t="n">
        <v>21225</v>
      </c>
    </row>
    <row r="29" spans="1:3">
      <c r="A29" s="4" t="s">
        <v>105</v>
      </c>
      <c r="B29" s="6" t="n">
        <v>71764</v>
      </c>
      <c r="C29" s="6" t="n">
        <v>14031</v>
      </c>
    </row>
    <row r="30" spans="1:3">
      <c r="A30" s="4" t="s">
        <v>106</v>
      </c>
      <c r="B30" s="6" t="n">
        <v>39035</v>
      </c>
      <c r="C30" s="6" t="n">
        <v>35256</v>
      </c>
    </row>
    <row r="31" spans="1:3">
      <c r="A31" s="3" t="s">
        <v>107</v>
      </c>
    </row>
    <row r="32" spans="1:3">
      <c r="A32" s="4" t="s">
        <v>108</v>
      </c>
      <c r="B32" s="6" t="n">
        <v>607</v>
      </c>
      <c r="C32" s="6" t="n">
        <v>6602</v>
      </c>
    </row>
    <row r="33" spans="1:3">
      <c r="A33" s="4" t="s">
        <v>109</v>
      </c>
      <c r="C33" s="6" t="n">
        <v>2</v>
      </c>
    </row>
    <row r="34" spans="1:3">
      <c r="A34" s="4" t="s">
        <v>110</v>
      </c>
      <c r="B34" s="7" t="n">
        <v>17</v>
      </c>
      <c r="C34" s="7" t="n">
        <v>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and Basis of Presentat</vt:lpstr>
      <vt:lpstr>Summary of Significant Accounti</vt:lpstr>
      <vt:lpstr>Fair Value Measurements</vt:lpstr>
      <vt:lpstr>Marketable Securities</vt:lpstr>
      <vt:lpstr>Collaboration Agreements</vt:lpstr>
      <vt:lpstr>Accrued Expenses</vt:lpstr>
      <vt:lpstr>Share-Based Payments</vt:lpstr>
      <vt:lpstr>Income Taxes</vt:lpstr>
      <vt:lpstr>Loss per Share</vt:lpstr>
      <vt:lpstr>Summary of Significant Accoun17</vt:lpstr>
      <vt:lpstr>Fair Value Measurements (Tables</vt:lpstr>
      <vt:lpstr>Marketable Securities (Tables)</vt:lpstr>
      <vt:lpstr>Accrued Expenses (Tables)</vt:lpstr>
      <vt:lpstr>Share-Based Payments (Tables)</vt:lpstr>
      <vt:lpstr>Loss per Share (Tables)</vt:lpstr>
      <vt:lpstr>Overview and Basis of Present23</vt:lpstr>
      <vt:lpstr>Fair Value Measurements - Cash </vt:lpstr>
      <vt:lpstr>Fair Value Measurements - Addit</vt:lpstr>
      <vt:lpstr>Marketable Securities - Additio</vt:lpstr>
      <vt:lpstr>Marketable Securities - Marketa</vt:lpstr>
      <vt:lpstr>Collaboration Agreements - Addi</vt:lpstr>
      <vt:lpstr>Accrued Expenses - Summary of A</vt:lpstr>
      <vt:lpstr>Share-Based Payments - Addition</vt:lpstr>
      <vt:lpstr>Share-Based Payments - Summary </vt:lpstr>
      <vt:lpstr>Share-Based Payments - Summar32</vt:lpstr>
      <vt:lpstr>Share-Based Payments - Stock-Ba</vt:lpstr>
      <vt:lpstr>Share-Based Payments - Schedule</vt:lpstr>
      <vt:lpstr>Income Taxes - Additional Infor</vt:lpstr>
      <vt:lpstr>Loss per Share - Common Stock 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8:07:15Z</dcterms:created>
  <dcterms:modified xmlns:dcterms="http://purl.org/dc/terms/" xmlns:xsi="http://www.w3.org/2001/XMLSchema-instance" xsi:type="dcterms:W3CDTF">2016-05-09T08:07:15Z</dcterms:modified>
  <dc:title xmlns:dc="http://purl.org/dc/elements/1.1/">Untitled</dc:title>
  <dc:description xmlns:dc="http://purl.org/dc/elements/1.1/"/>
  <dc:subject xmlns:dc="http://purl.org/dc/elements/1.1/"/>
  <cp:keywords/>
  <cp:category/>
</cp:coreProperties>
</file>